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MEC)" sheetId="2" r:id="rId2"/>
    <s:sheet name="Statements of Operations (MEC)" sheetId="3" r:id="rId3"/>
    <s:sheet name="Statements of Comprehensive Inc" sheetId="4" r:id="rId4"/>
    <s:sheet name="Statements of Comprehensive In5" sheetId="5" r:id="rId5"/>
    <s:sheet name="Statements of Changes in Equity" sheetId="6" r:id="rId6"/>
    <s:sheet name="Statements of Cash Flows (MEC)" sheetId="7" r:id="rId7"/>
    <s:sheet name="Consolidated Balance Sheets (LL" sheetId="8" r:id="rId8"/>
    <s:sheet name="Consolidated Statements of Oper" sheetId="9" r:id="rId9"/>
    <s:sheet name="Consolidated Statements of Comp" sheetId="10" r:id="rId10"/>
    <s:sheet name="Consolidated Statements of Co11" sheetId="11" r:id="rId11"/>
    <s:sheet name="Consolidated Statements of Chan" sheetId="12" r:id="rId12"/>
    <s:sheet name="Consolidated Statements of Cash" sheetId="13" r:id="rId13"/>
    <s:sheet name="General (MEC)" sheetId="14" r:id="rId14"/>
    <s:sheet name="New Accounting Pronouncements (" sheetId="15" r:id="rId15"/>
    <s:sheet name="Components of Accumulated Other" sheetId="16" r:id="rId16"/>
    <s:sheet name="Income Taxes (MEC)" sheetId="17" r:id="rId17"/>
    <s:sheet name="Employee Benefit Plans (MEC)" sheetId="18" r:id="rId18"/>
    <s:sheet name="Risk Management and Hedging Act" sheetId="19" r:id="rId19"/>
    <s:sheet name="Fair Value Measurements (MEC)" sheetId="20" r:id="rId20"/>
    <s:sheet name="Commitments and Contingencies (" sheetId="21" r:id="rId21"/>
    <s:sheet name="Segment Information (MEC)" sheetId="22" r:id="rId22"/>
    <s:sheet name="Transfer of Nonregulated Energy" sheetId="23" r:id="rId23"/>
    <s:sheet name="General (LLC)" sheetId="24" r:id="rId24"/>
    <s:sheet name="New Accounting Pronouncements25" sheetId="25" r:id="rId25"/>
    <s:sheet name="Components of Accumulated Oth26" sheetId="26" r:id="rId26"/>
    <s:sheet name="Income Taxes (LLC)" sheetId="27" r:id="rId27"/>
    <s:sheet name="Employee Benefit Plans (LLC)" sheetId="28" r:id="rId28"/>
    <s:sheet name="Risk Management and Hedging A29" sheetId="29" r:id="rId29"/>
    <s:sheet name="Fair Value Measurements (LLC)" sheetId="30" r:id="rId30"/>
    <s:sheet name="Commitments and Contingencies31" sheetId="31" r:id="rId31"/>
    <s:sheet name="Segment Information (LLC)" sheetId="32" r:id="rId32"/>
    <s:sheet name="Transfer of Nonregulated Ener33" sheetId="33" r:id="rId33"/>
    <s:sheet name="Components of Accumulated Oth34" sheetId="34" r:id="rId34"/>
    <s:sheet name="Income Taxes (MEC) (Tables)" sheetId="35" r:id="rId35"/>
    <s:sheet name="Employee Benefit Plans (MEC) (T" sheetId="36" r:id="rId36"/>
    <s:sheet name="Risk Management and Hedging A37" sheetId="37" r:id="rId37"/>
    <s:sheet name="Fair Value Measurements (MEC) F" sheetId="38" r:id="rId38"/>
    <s:sheet name="Segment Information (MEC) (Tabl" sheetId="39" r:id="rId39"/>
    <s:sheet name="Income Taxes (LLC) (Tables)" sheetId="40" r:id="rId40"/>
    <s:sheet name="Fair Value Mearsurements (LLC) " sheetId="41" r:id="rId41"/>
    <s:sheet name="Segment Information (LLC) (Tabl" sheetId="42" r:id="rId42"/>
    <s:sheet name="Components of Accumulated Oth43" sheetId="43" r:id="rId43"/>
    <s:sheet name="Income Taxes (MEC) (Details)" sheetId="44" r:id="rId44"/>
    <s:sheet name="Employee Benefit Plans (MEC) (D" sheetId="45" r:id="rId45"/>
    <s:sheet name="Employee Benefit Plans (MEC) Na" sheetId="46" r:id="rId46"/>
    <s:sheet name="Risk Management and Hedging A47" sheetId="47" r:id="rId47"/>
    <s:sheet name="Risk Management and Hedging A48" sheetId="48" r:id="rId48"/>
    <s:sheet name="Risk Management and Hedging A49" sheetId="49" r:id="rId49"/>
    <s:sheet name="Risk Management and Hedging A50" sheetId="50" r:id="rId50"/>
    <s:sheet name="Risk Management and Hedging A51" sheetId="51" r:id="rId51"/>
    <s:sheet name="Risk Management and Hedging A52" sheetId="52" r:id="rId52"/>
    <s:sheet name="Fair Value Measurements (MEC) (" sheetId="53" r:id="rId53"/>
    <s:sheet name="Fair Value Measurements (MEC) L" sheetId="54" r:id="rId54"/>
    <s:sheet name="Fair Value Measurements (MEC) D" sheetId="55" r:id="rId55"/>
    <s:sheet name="Segment Information (MEC) (Deta" sheetId="56" r:id="rId56"/>
    <s:sheet name="Income Taxes (LLC) (Details)" sheetId="57" r:id="rId57"/>
    <s:sheet name="Fair Value Measurements (LLC) D" sheetId="58" r:id="rId58"/>
    <s:sheet name="Segment Information (LLC) (Deta" sheetId="59" r:id="rId59"/>
  </s:sheets>
  <s:definedNames/>
  <s:calcPr calcId="124519" calcMode="auto" fullCalcOnLoad="1"/>
</s:workbook>
</file>

<file path=xl/sharedStrings.xml><?xml version="1.0" encoding="utf-8"?>
<sst xmlns="http://schemas.openxmlformats.org/spreadsheetml/2006/main" uniqueCount="462">
  <si>
    <t>Document and Entity Information Document - shares</t>
  </si>
  <si>
    <t>6 Months Ended</t>
  </si>
  <si>
    <t>Jun. 30, 2015</t>
  </si>
  <si>
    <t>Jul. 31, 2015</t>
  </si>
  <si>
    <t>Entity Information [Line Items]</t>
  </si>
  <si>
    <t>Document Type</t>
  </si>
  <si>
    <t>10-Q</t>
  </si>
  <si>
    <t>Amendment Flag</t>
  </si>
  <si>
    <t>false</t>
  </si>
  <si>
    <t>Document Period End Date</t>
  </si>
  <si>
    <t>Jun. 30,
		2015</t>
  </si>
  <si>
    <t>Document Fiscal Year Focus</t>
  </si>
  <si>
    <t>Document Fiscal Period Focus</t>
  </si>
  <si>
    <t>Q2</t>
  </si>
  <si>
    <t>Entity Filer Category</t>
  </si>
  <si>
    <t>Non-accelerated Filer</t>
  </si>
  <si>
    <t>Entity Registrant Name</t>
  </si>
  <si>
    <t>MIDAMERICAN ENERGY COMPANY</t>
  </si>
  <si>
    <t>Entity Central Index Key</t>
  </si>
  <si>
    <t>Current Fiscal Year End Date</t>
  </si>
  <si>
    <t>--12-31</t>
  </si>
  <si>
    <t>Entity Common Stock, Shares Outstanding</t>
  </si>
  <si>
    <t>MidAmerican Funding, LLC and Subsidiaries [Domain]</t>
  </si>
  <si>
    <t>MIDAMERICAN FUNDING, LLC</t>
  </si>
  <si>
    <t>Balance Sheets (MEC) - MidAmerican Energy Company [Member] - USD ($) $ in Millions</t>
  </si>
  <si>
    <t>Dec. 31, 2014</t>
  </si>
  <si>
    <t>Utility plant, net:</t>
  </si>
  <si>
    <t>Electric</t>
  </si>
  <si>
    <t>Gas</t>
  </si>
  <si>
    <t>Gross utility plant in service</t>
  </si>
  <si>
    <t>Accumulated depreciation and amortization</t>
  </si>
  <si>
    <t>Utility plant in service, net</t>
  </si>
  <si>
    <t>Construction work in progress</t>
  </si>
  <si>
    <t>Total utility plant, net</t>
  </si>
  <si>
    <t>Current assets:</t>
  </si>
  <si>
    <t>Cash and cash equivalents</t>
  </si>
  <si>
    <t>Receivables, net</t>
  </si>
  <si>
    <t>Income taxes receivable</t>
  </si>
  <si>
    <t>Inventories</t>
  </si>
  <si>
    <t>Other</t>
  </si>
  <si>
    <t>Total current assets</t>
  </si>
  <si>
    <t>Other assets:</t>
  </si>
  <si>
    <t>Regulatory assets</t>
  </si>
  <si>
    <t>Investments and nonregulated property, net</t>
  </si>
  <si>
    <t>Total other assets</t>
  </si>
  <si>
    <t>Total assets</t>
  </si>
  <si>
    <t>Capitalization:</t>
  </si>
  <si>
    <t>MidAmerican Energy common shareholder's equity</t>
  </si>
  <si>
    <t>Long-term debt, excluding current portion</t>
  </si>
  <si>
    <t>Total capitalization</t>
  </si>
  <si>
    <t>Current liabilities:</t>
  </si>
  <si>
    <t>Short-term debt</t>
  </si>
  <si>
    <t>Current portion of long-term debt</t>
  </si>
  <si>
    <t>Accounts payable</t>
  </si>
  <si>
    <t>Taxes accrued</t>
  </si>
  <si>
    <t>Interest accrued</t>
  </si>
  <si>
    <t>Total current liabilities</t>
  </si>
  <si>
    <t>Other liabilities:</t>
  </si>
  <si>
    <t>Deferred income taxes</t>
  </si>
  <si>
    <t>Asset retirement obligations</t>
  </si>
  <si>
    <t>Regulatory liabilities</t>
  </si>
  <si>
    <t>Total other liabilities</t>
  </si>
  <si>
    <t>Total capitalization and liabilities</t>
  </si>
  <si>
    <t>Statements of Operations (MEC) - MidAmerican Energy Company [Member] - USD ($) $ in Millions</t>
  </si>
  <si>
    <t>3 Months Ended</t>
  </si>
  <si>
    <t>Jun. 30, 2014</t>
  </si>
  <si>
    <t>Operating revenue:</t>
  </si>
  <si>
    <t>Regulated electric</t>
  </si>
  <si>
    <t>Regulated gas</t>
  </si>
  <si>
    <t>Nonregulated</t>
  </si>
  <si>
    <t>Total operating revenue</t>
  </si>
  <si>
    <t>Regulated operating costs and expenses:</t>
  </si>
  <si>
    <t>Cost of fuel, energy and capacity</t>
  </si>
  <si>
    <t>Cost of gas sold</t>
  </si>
  <si>
    <t>Other operating expenses</t>
  </si>
  <si>
    <t>Maintenance</t>
  </si>
  <si>
    <t>Depreciation and amortization</t>
  </si>
  <si>
    <t>Property and other taxes</t>
  </si>
  <si>
    <t>Total regulated operating costs and expenses</t>
  </si>
  <si>
    <t>Nonregulated operating costs and expenses:</t>
  </si>
  <si>
    <t>Cost of sales</t>
  </si>
  <si>
    <t>Total nonregulated operating costs and expenses</t>
  </si>
  <si>
    <t>Total operating costs and expenses</t>
  </si>
  <si>
    <t>Operating income</t>
  </si>
  <si>
    <t>Non-operating income:</t>
  </si>
  <si>
    <t>Interest income</t>
  </si>
  <si>
    <t>Allowance for equity funds</t>
  </si>
  <si>
    <t>Other, net</t>
  </si>
  <si>
    <t>Total non-operating income</t>
  </si>
  <si>
    <t>Fixed charges:</t>
  </si>
  <si>
    <t>Interest on long-term debt</t>
  </si>
  <si>
    <t>Other interest expense</t>
  </si>
  <si>
    <t>Allowance for borrowed funds</t>
  </si>
  <si>
    <t>Total fixed charges</t>
  </si>
  <si>
    <t>Income before income tax benefit</t>
  </si>
  <si>
    <t>Income tax benefit</t>
  </si>
  <si>
    <t>Net income</t>
  </si>
  <si>
    <t>Statements of Comprehensive Income (MEC) - MidAmerican Energy Company [Member] - USD ($) $ in Millions</t>
  </si>
  <si>
    <t>Other comprehensive income (loss), net of tax:</t>
  </si>
  <si>
    <t>Unrealized gains on available-for-sale securities, net of tax of $-, $-, $- and $1</t>
  </si>
  <si>
    <t>Unrealized (losses) gains on cash flow hedges, net of tax of $(3), $6, $(1) and $16</t>
  </si>
  <si>
    <t>Total other comprehensive income (loss), net of tax</t>
  </si>
  <si>
    <t>Comprehensive income, net of tax</t>
  </si>
  <si>
    <t>Statements of Comprehensive Income (MEC) (Parenthetical) - MidAmerican Energy Company [Member] - USD ($) $ in Millions</t>
  </si>
  <si>
    <t>Unrealized gains on available-for-sale securities, tax</t>
  </si>
  <si>
    <t>Unrealized gains (losses) on cash flow hedges, tax</t>
  </si>
  <si>
    <t>Statements of Changes in Equity (MEC) - MidAmerican Energy Company [Member] - USD ($) $ in Millions</t>
  </si>
  <si>
    <t>Total</t>
  </si>
  <si>
    <t>Common Stock [Member]</t>
  </si>
  <si>
    <t>Retained Earnings [Member]</t>
  </si>
  <si>
    <t>Accumulated Other Comprehensive Income (Loss), Net [Member]</t>
  </si>
  <si>
    <t>Balance at Dec. 31, 2013</t>
  </si>
  <si>
    <t>Increase (Decrease) in Stockholders' Equity [Roll Forward]</t>
  </si>
  <si>
    <t>Other comprehensive income (loss)</t>
  </si>
  <si>
    <t>Balance at Jun. 30, 2014</t>
  </si>
  <si>
    <t>Balance at Dec. 31, 2014</t>
  </si>
  <si>
    <t>Balance at Jun. 30, 2015</t>
  </si>
  <si>
    <t>Statements of Cash Flows (MEC) - MidAmerican Energy Company [Member] - USD ($) $ in Millions</t>
  </si>
  <si>
    <t>Cash flows from operating activities:</t>
  </si>
  <si>
    <t>Adjustments to reconcile net income to net cash flows from operating activities:</t>
  </si>
  <si>
    <t>Deferred income taxes and amortization of investment tax credits</t>
  </si>
  <si>
    <t>Changes in other assets and liabilities</t>
  </si>
  <si>
    <t>Changes in other operating assets and liabilities:</t>
  </si>
  <si>
    <t>Derivative collateral, net</t>
  </si>
  <si>
    <t>Pension and other postretirement benefit plans</t>
  </si>
  <si>
    <t>Taxes accrued, net</t>
  </si>
  <si>
    <t>Other current assets and liabilities</t>
  </si>
  <si>
    <t>Net cash flows from operating activities</t>
  </si>
  <si>
    <t>Cash flows from investing activities:</t>
  </si>
  <si>
    <t>Utility construction expenditures</t>
  </si>
  <si>
    <t>Purchases of available-for-sale securities</t>
  </si>
  <si>
    <t>Proceeds from sales of available-for-sale securities</t>
  </si>
  <si>
    <t>Net cash flows from investing activities</t>
  </si>
  <si>
    <t>Cash flows from financing activities:</t>
  </si>
  <si>
    <t>Proceeds from long-term debt</t>
  </si>
  <si>
    <t>Repayments of long-term debt</t>
  </si>
  <si>
    <t>Net proceeds from (repayments of) short-term debt</t>
  </si>
  <si>
    <t>Net cash flows from financing activities</t>
  </si>
  <si>
    <t>Net change in cash and cash equivalents</t>
  </si>
  <si>
    <t>Cash and cash equivalents at beginning of period</t>
  </si>
  <si>
    <t>Cash and cash equivalents at end of period</t>
  </si>
  <si>
    <t>Consolidated Balance Sheets (LLC) - MidAmerican Funding, LLC and Subsidiaries [Domain] - USD ($) $ in Millions</t>
  </si>
  <si>
    <t>Goodwill</t>
  </si>
  <si>
    <t>[1]</t>
  </si>
  <si>
    <t>MidAmerican Funding member's equity</t>
  </si>
  <si>
    <t>Note payable to affiliate</t>
  </si>
  <si>
    <t>(1)Total assets by reportable segment reflect the assignment of goodwill to applicable reporting units.</t>
  </si>
  <si>
    <t>Consolidated Statements of Operations (LLC) - MidAmerican Funding, LLC and Subsidiaries [Domain] - USD ($) $ in Millions</t>
  </si>
  <si>
    <t>Consolidated Statements of Comprehensive Income (LLC) - MidAmerican Funding, LLC and Subsidiaries [Domain] - USD ($) $ in Millions</t>
  </si>
  <si>
    <t>Consolidated Statements of Comprehensive Income (LLC) (Parenthetical) - MidAmerican Funding, LLC and Subsidiaries [Domain] - USD ($) $ in Millions</t>
  </si>
  <si>
    <t>Consolidated Statements of Changes in Equity (LLC) - MidAmerican Funding, LLC and Subsidiaries [Domain] - USD ($) $ in Millions</t>
  </si>
  <si>
    <t>Paid-in Capital [Member]</t>
  </si>
  <si>
    <t>Consolidated Statements of Cash Flows (LLC) - MidAmerican Funding, LLC and Subsidiaries [Domain] - USD ($) $ in Millions</t>
  </si>
  <si>
    <t>Proceeds from sales of investments</t>
  </si>
  <si>
    <t>Net change in note payable to affiliate</t>
  </si>
  <si>
    <t>General (MEC)</t>
  </si>
  <si>
    <t>MidAmerican Energy Company [Member]</t>
  </si>
  <si>
    <t>Notes to Financial Statements [Line Items]</t>
  </si>
  <si>
    <t>Organization, Consolidation and Presentation of Financial Statements Disclosure [Text Block]</t>
  </si>
  <si>
    <t>(1) General MidAmerican Energy Company ("MidAmerican Energy") is a public utility with electric and natural gas operations and is the principal subsidiary of MHC Inc. ("MHC"). MHC is a holding company that conducts no business other than the ownership of its subsidiaries and related corporate services. MHC's nonregulated subsidiaries include Midwest Capital Group, Inc. and MEC Construction Services Co. MHC is the direct, wholly owned subsidiary of MidAmerican Funding, LLC ("MidAmerican Funding"), which is an Iowa limited liability company with Berkshire Hathaway Energy Company ("BHE") as its sole member. BHE is a consolidated subsidiary of Berkshire Hathaway Inc. ("Berkshire Hathaway").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June 30, 2015 , and for the three- and six-month periods ended June 30, 2015 and 2014 . The results of operations for the three- and six-month periods ended June 30, 2015 ,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14 , describes the most significant accounting policies used in the preparation of the unaudited Financial Statements. There have been no significant changes in MidAmerican Energy's assumptions regarding significant accounting estimates and policies during the six -month period ended June 30, 2015 .</t>
  </si>
  <si>
    <t>New Accounting Pronouncements (MEC)</t>
  </si>
  <si>
    <t>Accounting Changes [Text Block]</t>
  </si>
  <si>
    <t>(2) New Accounting Pronouncements In April 2015, the Financial Accounting Standards Board ("FASB") issued Accounting Standards Update ("ASU") No. 2015-03, which amends FASB Accounting Standards Codification ("ASC") Subtopic 835-30, "Interest - Imputation of Interest." The amendments in this guidance require that debt issuance costs related to a recognized debt liability be presented in the balance sheet as a direct deduction from the carrying amount of that debt liability instead of as an asset. This guidance is effective for interim and annual reporting periods beginning after December 15, 2015, with early adoption permitted. This guidance must be adopted retrospectively, wherein the balance sheet of each period presented should be adjusted to reflect the new guidance. MidAmerican Energy is currently evaluating the impact of adopting this guidance on its Financial Statements and disclosures included within Notes to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July 2015, the FASB decided to defer the effective date one year to interim and annual reporting periods beginning after December 15, 2017. This guidance may be adopted retrospectively or under a modified retrospective method where the cumulative effect is recognized at the date of initial application. MidAmerican Energy is currently evaluating the impact of adopting this guidance on its Financial Statements and disclosures included within Notes to Financial Statements.</t>
  </si>
  <si>
    <t>Components of Accumulated Other Comprehensive Income (Loss), Net (MEC)</t>
  </si>
  <si>
    <t>Accumulated Other Comprehensive Income (Loss) [Line Items]</t>
  </si>
  <si>
    <t>Components of Accumulated Other Comprehensive Income (Loss), Net [Text Block]</t>
  </si>
  <si>
    <t>(3) Components of Accumulated Other Comprehensive Income (Loss), Net The following table shows the change in accumulated other comprehensive income (loss), net ("AOCI") by each component of other comprehensive income, net of applicable income taxes (in millions): Unrealized Unrealized Accumulated Losses on (Losses) Gains Other Available-For-Sale on Cash Flow Comprehensive Securities Hedges (Loss) Income, Net Balance, December 31, 2013 $ (4 ) $ (7 ) $ (11 ) Other comprehensive income 1 23 24 Balance, June 30, 2014 $ (3 ) $ 16 $ 13 Balance, December 31, 2014 $ (3 ) $ (20 ) $ (23 ) Other comprehensive income (loss) 1 (4 ) (3 ) Balance, June 30, 2015 $ (2 ) $ (24 ) $ (26 ) For information regarding cash flow hedge reclassifications from AOCI to net income in their entirety, refer to Note 6 .</t>
  </si>
  <si>
    <t>Income Taxes (MEC)</t>
  </si>
  <si>
    <t>Income Taxes [Line Items]</t>
  </si>
  <si>
    <t>Income Tax Disclosure [Text Block]</t>
  </si>
  <si>
    <t xml:space="preserve">( 4 ) Income Taxes A reconciliation of the federal statutory income tax rate to MidAmerican Energy's effective income tax rate applicable to income before income tax benefit is as follows: Three-Month Periods Six-Month Periods Ended June 30, Ended June 30, 2015 2014 2015 2014 Federal statutory income tax rate 35 % 35 % 35 % 35 % Income tax credits (66 ) (62 ) (62 ) (55 ) State income tax, net of federal income tax benefit (8 ) (3 ) (3 ) 1 Effects of ratemaking (13 ) (8 ) (12 ) (5 ) Other, net — (1 ) — (1 ) Effective income tax rate (52 )% (39 )% (42 )% (25 )% Income tax credits relate primarily to production tax credits from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 service. Berkshire Hathaway includes BHE and subsidiaries in its United States federal income tax return. Consistent with established regulatory practice, MidAmerican Energy's provision for income taxes has been computed on a stand-alone basis, and substantially all of its currently payable or receivable income taxes are remitted to or received from BHE. MidAmerican Energy received net cash payments for income taxes from BHE totaling $373 million and $86 million for the six-month periods ended June 30, 2015 and 2014 , respectively. </t>
  </si>
  <si>
    <t>Employee Benefit Plans (MEC)</t>
  </si>
  <si>
    <t>Defined Benefit Plan Disclosure [Line Items]</t>
  </si>
  <si>
    <t>Pension and Other Postretirement Benefits Disclosure [Text Block]</t>
  </si>
  <si>
    <t>( 5 ) Employee Benefit Plans 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ost for the plans of MidAmerican Energy and the aforementioned affiliates included the following components (in millions): Three-Month Periods Six-Month Periods Ended June 30, Ended June 30, 2015 2014 2015 2014 Pension: Service cost $ 3 $ 4 $ 6 $ 7 Interest cost 8 9 16 18 Expected return on plan assets (12 ) (12 ) (23 ) (23 ) Net amortization 1 — 1 1 Net periodic benefit cost $ — $ 1 $ — $ 3 Other postretirement: Service cost $ 1 $ 2 $ 3 $ 3 Interest cost 3 3 5 5 Expected return on plan assets (3 ) (4 ) (7 ) (7 ) Net amortization (1 ) (1 ) (2 ) (2 ) Net periodic benefit cost (benefit) $ — $ — $ (1 ) $ (1 ) Employer contributions to the pension and other postretirement benefit plans are expected to be $8 million and $1 million , respectively, during 2015 . As of June 30, 2015 , $4 million and $- million of contributions had been made to the pension and other postretirement benefit plans, respectively.</t>
  </si>
  <si>
    <t>Risk Management and Hedging Activities (MEC)</t>
  </si>
  <si>
    <t>Derivatives, Fair Value [Line Items]</t>
  </si>
  <si>
    <t>Derivative Instruments and Hedging Activities Disclosure [Text Block]</t>
  </si>
  <si>
    <t>( 6 ) Risk Management and Hedging Activities MidAmerican Energy is exposed to the impact of market fluctuations in commodity prices and interest rates. MidAmerican Energy is principally exposed to electricity, natural gas, coal and fuel oil commodity price risk as it has an obligation to serve retail customer load in its regulated service territory. MidAmerican Energy also provides nonregulated retail electricity and natural gas services in competitive markets, which creates contractual obligations to provide electric and natural gas services. MidAmerican Energy's load and generating facilities represent substantial underlying commodity positions. Exposures to commodity prices consist mainly of variations in the price of fuel required to generate electricity, wholesale electricity that is purchased and sold, and natural gas supply for retail customers.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MidAmerican Energy does not engage in a material amount of proprietary trading activities. MidAmerican Energy has established a risk management process that is designed to identify, assess, monitor, report, manage and mitigate each of the various types of risk involved in its business. To mitigate a portion of its commodity price risk, MidAmerican Energy uses commodity derivative contracts, which may include forwards, futures, options, swaps and other agreements, to effectively secure future supply or sell future production generally at fixed prices. MidAmerican Energy manages its interest rate risk by limiting its exposure to variable interest rates primarily through the issuance of fixed-rate long-term debt and by monitoring market changes in interest rates. Additionally, MidAmerican Energy may from time to time enter into interest rate derivative contracts, such as interest rate swaps or locks, to mitigate its exposure to interest rate risk. MidAmerican Energy does not hedge all of its commodity price and interest rate risks, thereby exposing the unhedged portion to changes in market prices. There have been no significant changes in MidAmerican Energy's accounting policies related to derivatives. Refer to Note 7 for additional information on derivative contracts. The following table, which reflects master netting arrangements and excludes contracts that have been designated as normal under the normal purchases or normal sales exception afforded by GAAP, summarizes the fair value of MidAmerican Energy's derivative contracts, on a gross basis, and reconciles those amounts to the amounts presented on a net basis on the Balance Sheets (in millions): Current Assets - Other Other Assets - Other Current Liabilities - Other Other Liabilities - Other Total As of June 30, 2015: Not designated as hedging contracts (1) : Commodity assets $ 11 $ 3 $ 15 $ — $ 29 Commodity liabilities (1 ) — (51 ) (5 ) (57 ) Total 10 3 (36 ) (5 ) (28 ) Designated as hedging contracts: Commodity assets — — 2 2 4 Commodity liabilities — — (24 ) (20 ) (44 ) Total — — (22 ) (18 ) (40 ) Total derivatives 10 3 (58 ) (23 ) (68 ) Cash collateral receivable — — 26 5 31 Total derivatives - net basis $ 10 $ 3 $ (32 ) $ (18 ) $ (37 ) As of December 31, 2014: Not designated as hedging contracts (1) : Commodity assets $ 14 $ 3 $ 19 $ 1 $ 37 Commodity liabilities — — (69 ) (4 ) (73 ) Total 14 3 (50 ) (3 ) (36 ) Designated as hedging contracts: Commodity assets — — 4 2 6 Commodity liabilities — — (27 ) (17 ) (44 ) Total — — (23 ) (15 ) (38 ) Total derivatives 14 3 (73 ) (18 ) (74 ) Cash collateral receivable — — 42 5 47 Total derivatives - net basis $ 14 $ 3 $ (31 ) $ (13 ) $ (27 ) (1) MidAmerican Energy's commodity derivatives not designated as hedging contracts are generally included in regulated rates, and as of June 30, 2015 and December 31, 2014 , a net regulatory asset of $28 million and $38 million , respectively, was recorded related to the net derivative liability of $28 million and $36 million , respectively. Not Designated as Hedging Contracts The following table reconciles the beginning and ending balances of MidAmerican Energy's net regulatory assets and summarizes the pre-tax gains and losses on commodity derivative contracts recognized in net regulatory assets, as well as amounts reclassified to earnings (in millions): Three-Month Periods Six-Month Periods Ended June 30, Ended June 30, 2015 2014 2015 2014 Beginning balance $ 18 $ 32 $ 38 $ 10 Changes in fair value recognized in net regulatory assets 17 20 19 62 Net losses reclassified to operating revenue (6 ) (5 ) (22 ) (24 ) Net (losses) gains reclassified to cost of gas sold (1 ) 1 (7 ) — Ending balance $ 28 $ 48 $ 28 $ 48 The following table summarizes the pre-tax gains (losses) included on the Statements of Operations associated with MidAmerican Energy's commodity derivative contracts not designated as hedging contracts and not recorded as a net regulatory asset or liability (in millions): Three-Month Periods Six-Month Periods Ended June 30, Ended June 30, 2015 2014 2015 2014 Nonregulated operating revenue $ 1 $ 1 $ 4 $ (8 ) Regulated cost of gas sold 1 — 2 — Nonregulated cost of sales (1 ) — (5 ) 21 Total $ 1 $ 1 $ 1 $ 13 Designated as Hedging Contracts MidAmerican Energy uses commodity derivative contracts accounted for as cash flow hedges to hedge electricity and natural gas commodity prices for delivery to nonregulated customers. The following table reconciles the beginning and ending balances of MidAmerican Energy's accumulated other comprehensive (income) loss (pre-tax) and summarizes pre-tax gains and losses on commodity derivative contracts designated and qualifying as cash flow hedges recognized in other comprehensive income ("OCI"), as well as amounts reclassified to earnings (in millions): Three-Month Periods Six-Month Periods Ended June 30, Ended June 30, 2015 2014 2015 2014 Beginning balance $ 30 $ (13 ) $ 34 $ 11 Changes in fair value recognized in OCI 25 (21 ) 19 (79 ) Net (losses) gains reclassified to nonregulated cost of sales (16 ) 6 (14 ) 40 Ending balance $ 39 $ (28 ) $ 39 $ (28 ) Realized gains and losses on hedges and hedge ineffectiveness are recognized in income as nonregulated operating revenue or nonregulated cost of sales depending upon the nature of the item being hedged. For the three-month periods ended June 30, 2015 and 2014 , hedge ineffectiveness was insignificant, and for the six-month periods ended June 30, 2015 and 2014 , hedge ineffectiveness was a pre-tax gain of $1 million and $- million, respectively. As of June 30, 2015 , MidAmerican Energy had cash flow hedges with expiration dates extending through December 2019 , and $22 million of pre-tax net unrealized losses are forecasted to be reclassified from AOCI into earnings over the next twelve months as contracts settle. Derivative Contract Volumes The following table summarizes the net notional amounts of outstanding commodity derivative contracts with fixed price terms that comprise the mark-to-market values as of (in millions): Unit of June 30, December 31, Measure 2015 2014 Electricity purchases Megawatt hours 16 14 Natural gas purchases Decatherms 17 19 Credit Risk MidAmerican Energy is exposed to counterparty credit risk associated with wholesale energy supply and marketing activities with other utilities, energy marketing companies, financial institutions and other market participants. Credit risk may be concentrated to the extent MidAmerican Energy's counterparties have similar economic, industry or other characteristics and due to direct or indirect relationships among the counterparties. Before entering into a transaction, MidAmerican Energy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MidAmerican Energy enters into netting and collateral arrangements that may include margining and cross-product netting agreements and obtains third-party guarantees, letters of credit and cash deposits. If required, MidAmerican Energy exercises rights under these arrangements, including calling on the counterparty's credit support arrangement. Collateral and Contingent Features In accordance with industry practice, certain wholesale derivative contracts contain credit support provisions that in part base MidAmerican Energy's collateral requirements on its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MidAmerican Energy's creditworthiness. These rights can vary by contract and by counterparty. As of June 30, 2015 , MidAmerican Energy's credit ratings from the three recognized credit rating agencies were investment grade. The aggregate fair value of MidAmerican Energy's derivative contracts in liability positions with specific credit-risk-related contingent features totaled $60 million and $52 million as of June 30, 2015 and December 31, 2014 , respectively, for which MidAmerican Energy had posted collateral of $- million at each date. If all credit-risk-related contingent features for derivative contracts in liability positions had been triggered as of June 30, 2015 and December 31, 2014 , MidAmerican Energy would have been required to post $52 million and $36 million , respectively, of additional collateral. MidAmerican Energy's collateral requirements could fluctuate considerably due to market price volatility, changes in credit ratings, changes in legislation or regulation, or other factors.</t>
  </si>
  <si>
    <t>Fair Value Measurements (MEC)</t>
  </si>
  <si>
    <t>Fair Value, Assets and Liabilities Measured on Recurring and Nonrecurring Basis [Line Items]</t>
  </si>
  <si>
    <t>Fair Value Disclosures [Text Block]</t>
  </si>
  <si>
    <t>( 7 ) 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assets and liabilities recognized on the Balance Sheets and measured at fair value on a recurring basis (in millions): Input Levels for Fair Value Measurements Level 1 Level 2 Level 3 Other (1) Total As of June 30, 2015: Assets: Commodity derivatives $ — $ 20 $ 13 $ (20 ) $ 13 Money market mutual funds (2) 292 — — — 292 Debt securities: United States government obligations 131 — — — 131 International government obligations — 3 — — 3 Corporate obligations — 40 — — 40 Municipal obligations — 2 — — 2 Agency, asset and mortgage-backed obligations — 3 — — 3 Auction rate securities — — 27 — 27 Equity securities: United States companies 239 — — — 239 International companies 6 — — — 6 Investment funds 4 — — — 4 $ 672 $ 68 $ 40 $ (20 ) $ 760 Liabilities - commodity derivatives $ (12 ) $ (69 ) $ (20 ) $ 51 $ (50 ) As of December 31, 2014: Assets: Commodity derivatives $ 1 $ 18 $ 24 $ (26 ) $ 17 Money market mutual funds (2) 1 — — — 1 Debt securities: United States government obligations 136 — — — 136 International government obligations — 1 — — 1 Corporate obligations — 39 — — 39 Municipal obligations — 2 — — 2 Agency, asset and mortgage-backed obligations — 2 — — 2 Auction rate securities — — 26 — 26 Equity securities: United States companies 238 — — — 238 International companies 5 — — — 5 $ 381 $ 62 $ 50 $ (26 ) $ 467 Liabilities - commodity derivatives $ (18 ) $ (87 ) $ (12 ) $ 73 $ (44 ) (1) Represents netting under master netting arrangements and a net cash collateral receivable of $31 million and $47 million as of June 30, 2015 and December 31, 2014 , respectively. (2) Amounts are included in cash and cash equivalents and investments and nonregulated property, net on the Balance Sheets. The fair value of these money market mutual funds approximates cost. Derivative contracts are recorded on the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MidAmerican Energy transacts. When quoted prices for identical contracts are not available, MidAmerican Energy uses forward price curves. Forward price curves represent MidAmerican Energy's estimates of the prices at which a buyer or seller could contract today for delivery or settlement at future dates. MidAmerican Energy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MidAmerican Energy. Market price quotations are generally readily obtainable for the applicable term of MidAmerican Energy's outstanding derivative contracts; therefore, MidAmerican Energ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MidAmerican Energ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related volatility, counterparty creditworthiness and duration of contracts. Refer to Note 6 for further discussion regarding MidAmerican Energy's risk management and hedging activities. MidAmerican Energy's investments in money market mutual funds and debt and equity securities are stated at fair value and are primarily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air value of MidAmerican Energy's investments in auction rate securities, where there is no current liquid market, is determined using pricing models based on available observable market data and MidAmerican Energy's judgment about the assumptions, including liquidity and nonperformance risks, which market participants would use when pricing the asset. The following table reconciles the beginning and ending balances of MidAmerican Energy's assets and liabilities measured at fair value on a recurring basis using significant Level 3 inputs (in millions): Three-Month Periods Six-Month Periods Ended June 30, Ended June 30, Commodity Derivatives Auction Rate Securities Commodity Derivatives Auction Rate Securities 2015: Beginning balance $ 9 $ 26 $ 12 $ 26 Changes included in earnings (1) 2 — 4 — Changes in fair value recognized in OCI (4 ) 1 (3 ) 1 Changes in fair value recognized in net regulatory assets (15 ) — (15 ) — Purchases 1 — 1 — Settlements — — (6 ) — Ending balance $ (7 ) $ 27 $ (7 ) $ 27 2014: Beginning balance $ (2 ) $ 25 $ (3 ) $ 23 Changes included in earnings (1) 2 — (4 ) — Changes in fair value recognized in OCI 1 — 4 2 Changes in fair value recognized in net regulatory assets (4 ) — (1 ) — Settlements 1 — 2 — Ending balance $ (2 ) $ 25 $ (2 ) $ 25 (1) Changes included in earnings are reported as nonregulated operating revenue on the Statements of Operations. For commodity derivatives held as of June 30, 2015 and 2014 , net unrealized gains included in earnings for the three-month periods ended June 30, 2015 and 2014 , totaled $1 million and $2 million , respectively, and for the six-month periods ended June 30, 2015 and 2014 , totaled $4 million and $1 million , respectively . MidAmerican Energy's long-term debt is carried at cost on the Financial Statemen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June 30, 2015 As of December 31, 2014 Carrying Value Fair Value Carrying Value Fair Value Long-term debt $ 4,065 $ 4,447 $ 4,056 $ 4,581</t>
  </si>
  <si>
    <t>Commitments and Contingencies (MEC)</t>
  </si>
  <si>
    <t>Commitments and Contingencies Disclosure [Text Block]</t>
  </si>
  <si>
    <t>( 8 ) Commitments and Contingencies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 Environmental Laws and Regulations MidAmerican Energy is subject to federal, state and local laws and regulations regarding air and water quality, emissions performance standards, climate change,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t>
  </si>
  <si>
    <t>Segment Information (MEC)</t>
  </si>
  <si>
    <t>Segment Reporting Information [Line Items]</t>
  </si>
  <si>
    <t>Segment Reporting Disclosure [Text Block]</t>
  </si>
  <si>
    <t>( 9 ) Segment Information MidAmerican Energy has identified three reportable segments: regulated electric, regulated gas and nonregulated energy.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The nonregulated energy segment derives most of its revenue from nonregulated retail electric and gas activities. Common operating costs, interest income, interest expense and income tax expense are allocated to each segment based on certain factors, which primarily relate to the nature of the cost. The following tables provide information on a reportable segment basis (in millions): Three-Month Periods Six-Month Periods Ended June 30, Ended June 30, 2015 2014 2015 2014 Operating revenue: Regulated electric $ 461 $ 426 $ 887 $ 876 Regulated gas 110 136 405 647 Nonregulated energy 222 207 447 471 Total operating revenue $ 793 $ 769 $ 1,739 $ 1,994 Depreciation and amortization: Regulated electric $ 89 $ 76 $ 179 $ 151 Regulated gas 10 9 20 19 Total depreciation and amortization $ 99 $ 85 $ 199 $ 170 Operating income: Regulated electric $ 108 $ 48 $ 161 $ 131 Regulated gas 4 (3 ) 51 55 Nonregulated energy 10 6 16 18 Total operating income $ 122 $ 51 $ 228 $ 204 As of June 30, December 31, Total assets: Regulated electric $ 12,220 $ 11,859 Regulated gas 1,165 1,231 Nonregulated energy 174 167 Total assets $ 13,559 $ 13,257</t>
  </si>
  <si>
    <t>Transfer of Nonregulated Energy Operations (MEC)</t>
  </si>
  <si>
    <t>Notes to Consolidated Financial Statements [Line Items]</t>
  </si>
  <si>
    <t>Property, Plant and Equipment Disclosure [Text Block]</t>
  </si>
  <si>
    <t>( 10 ) Transfer of Nonregulated Energy Operations In the second quarter of 2015, MidAmerican Energy filed with the Iowa Utilities Board and Illinois Commerce Commission for approval to transfer the operations, assets and liabilities of its unregulated retail services business to a subsidiary of BHE. The transfer, which would include substantially all of the net assets of MidAmerican Energy's nonregulated energy reportable segment, would be made at MidAmerican Energy’s carrying value of the assets and liabilities, resulting in no gain or loss. The transaction would be accounted for as a dividend and is expected to occur in the first quarter of 2016.</t>
  </si>
  <si>
    <t>General (LLC)</t>
  </si>
  <si>
    <t>(1) General MidAmerican Funding, LLC ("MidAmerican Funding") is an Iowa limited liability company with Berkshire Hathaway Energy Company ("BHE") as its sole member.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and related corporate services. MHC's principal subsidiary is MidAmerican Energy Company ("MidAmerican Energy"), a public utility with electric and natural gas operations. Direct, wholly owned nonregulated subsidiaries of MHC are Midwest Capital Group, Inc. and MEC Construction Services Co.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15 , and for the three- and six-month periods ended June 30, 2015 and 2014 . The results of operations for the three- and six-month periods ended June 30, 2015 ,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s Annual Report on Form 10-K for the year ended December 31, 2014 , describes the most significant accounting policies used in the preparation of the unaudited Consolidated Financial Statements. There have been no significant changes in MidAmerican Funding's assumptions regarding significant accounting estimates and policies during the six -month period ended June 30, 2015 . Refer to Note 1 of MidAmerican Energy's Notes to Financial Statements.</t>
  </si>
  <si>
    <t>New Accounting Pronouncements (LLC)</t>
  </si>
  <si>
    <t>(2) New Accounting Pronouncements Refer to Note 2 of MidAmerican Energy's Notes to Financial Statements.</t>
  </si>
  <si>
    <t>Components of Accumulated Other Comprehensive Income (Loss), Net (LLC)</t>
  </si>
  <si>
    <t>(3) Components of Accumulated Other Comprehensive Income (Loss), Net Refer to Note 3 of MidAmerican Energy's Notes to Financial Statements.</t>
  </si>
  <si>
    <t>Income Taxes (LLC)</t>
  </si>
  <si>
    <t>( 4 ) Income Taxes A reconciliation of the federal statutory income tax rate to MidAmerican Funding's effective income tax rate applicable to income before income tax benefit is as follows: Three-Month Periods Six-Month Periods Ended June 30, Ended June 30, 2015 2014 2015 2014 Federal statutory income tax rate 35 % 35 % 35 % 35 % Income tax credits (70 ) (79 ) (60 ) (58 ) State income tax, net of federal income tax benefit (9 ) (5 ) (3 ) 1 Effects of ratemaking (13 ) (10 ) (11 ) (5 ) Other, net — 1 (1 ) (1 ) Effective income tax rate (57 )% (58 )% (40 )% (28 )% Income tax credits relate primarily to production tax credits from MidAmerican Energy's wind-powered generating facilities.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 service. Berkshire Hathaway includes BHE and subsidiaries in its United States federal income tax return. Consistent with established regulatory practice, MidAmerican Funding's and MidAmerican Energy's provisions for income taxes have been computed on a stand-alone basis, and substantially all of their currently payable or receivable income taxes are remitted to or received from BHE. MidAmerican Funding received net cash payments for income taxes from BHE totaling $374 million and $87 million for the six-month periods ended June 30, 2015 and 2014 , respectively.</t>
  </si>
  <si>
    <t>Employee Benefit Plans (LLC)</t>
  </si>
  <si>
    <t>( 5 ) Employee Benefit Plans Refer to Note 5 of MidAmerican Energy's Notes to Financial Statements.</t>
  </si>
  <si>
    <t>Risk Management and Hedging Activities (LLC)</t>
  </si>
  <si>
    <t>( 6 ) Risk Management and Hedging Activities Refer to Note 6 of MidAmerican Energy's Notes to Financial Statements.</t>
  </si>
  <si>
    <t>Fair Value Measurements (LLC)</t>
  </si>
  <si>
    <t>Fair Value, Balance Sheet Grouping, Financial Statement Captions [Line Items]</t>
  </si>
  <si>
    <t>( 7 ) Fair Value Measurements Refer to Note 7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June 30, 2015 As of December 31, 2014 Carrying Value Fair Value Carrying Value Fair Value Long-term debt $ 4,390 $ 4,886 $ 4,381 $ 5,012</t>
  </si>
  <si>
    <t>Commitments and Contingencies (LLC)</t>
  </si>
  <si>
    <t>( 8 ) Commitments and Contingencies 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 Refer to Note 8 of MidAmerican Energy's Notes to Financial Statements.</t>
  </si>
  <si>
    <t>Segment Information (LLC)</t>
  </si>
  <si>
    <t>( 9 ) Segment Information MidAmerican Funding has identified three reportable segments: regulated electric, regulated gas and nonregulated energy.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The nonregulated energy segment derives most of its revenue from nonregulated retail electric and gas activities. Common operating costs, interest income, interest expense and income tax expense are allocated to each segment based on certain factors, which primarily relate to the nature of the cost. "Other" in the tables below consists of the nonregulated subsidiaries of MidAmerican Funding not engaged in the energy business and parent company interest expense. The following tables provide information on a reportable segment basis (in millions): Three-Month Periods Six-Month Periods Ended June 30, Ended June 30, 2015 2014 2015 2014 Operating revenue: Regulated electric $ 461 $ 426 $ 887 $ 876 Regulated gas 110 136 405 647 Nonregulated energy 222 207 447 471 Other 4 6 9 11 Total operating revenue $ 797 $ 775 $ 1,748 $ 2,005 Depreciation and amortization: Regulated electric $ 89 $ 76 $ 179 $ 151 Regulated gas 10 9 20 19 Total depreciation and amortization $ 99 $ 85 $ 199 $ 170 Operating income: Regulated electric $ 108 $ 48 $ 161 $ 131 Regulated gas 4 (3 ) 51 55 Nonregulated energy 10 6 16 18 Other — — 1 — Total operating income $ 122 $ 51 $ 229 $ 204 As of June 30, December 31, Total assets (1) : Regulated electric $ 13,411 $ 13,050 Regulated gas 1,244 1,310 Nonregulated energy 174 167 Other 16 17 Total assets $ 14,845 $ 14,544 (1) Total assets by reportable segment reflect the assignment of goodwill to applicable reporting units.</t>
  </si>
  <si>
    <t>Transfer of Nonregulated Energy Operations (LLC)</t>
  </si>
  <si>
    <t>( 10 ) Transfer of Nonregulated Energy Operations Refer to Note 10 of MidAmerican Energy's Notes to Financial Statements.</t>
  </si>
  <si>
    <t>Components of Accumulated Other Comprehensive Income (Loss), Net (MEC) (Tables)</t>
  </si>
  <si>
    <t>Components of Accumulated Other Comprehensive Income (Loss), Net [Table Text Block]</t>
  </si>
  <si>
    <t>The following table shows the change in accumulated other comprehensive income (loss), net ("AOCI") by each component of other comprehensive income, net of applicable income taxes (in millions): Unrealized Unrealized Accumulated Losses on (Losses) Gains Other Available-For-Sale on Cash Flow Comprehensive Securities Hedges (Loss) Income, Net Balance, December 31, 2013 $ (4 ) $ (7 ) $ (11 ) Other comprehensive income 1 23 24 Balance, June 30, 2014 $ (3 ) $ 16 $ 13 Balance, December 31, 2014 $ (3 ) $ (20 ) $ (23 ) Other comprehensive income (loss) 1 (4 ) (3 ) Balance, June 30, 2015 $ (2 ) $ (24 ) $ (26 )</t>
  </si>
  <si>
    <t>Income Taxes (MEC) (Tables)</t>
  </si>
  <si>
    <t>Schedule of Effective Income Tax Rate Reconciliation [Table Text Block]</t>
  </si>
  <si>
    <t>A reconciliation of the federal statutory income tax rate to MidAmerican Energy's effective income tax rate applicable to income before income tax benefit is as follows: Three-Month Periods Six-Month Periods Ended June 30, Ended June 30, 2015 2014 2015 2014 Federal statutory income tax rate 35 % 35 % 35 % 35 % Income tax credits (66 ) (62 ) (62 ) (55 ) State income tax, net of federal income tax benefit (8 ) (3 ) (3 ) 1 Effects of ratemaking (13 ) (8 ) (12 ) (5 ) Other, net — (1 ) — (1 ) Effective income tax rate (52 )% (39 )% (42 )% (25 )%</t>
  </si>
  <si>
    <t>Employee Benefit Plans (MEC) (Tables)</t>
  </si>
  <si>
    <t>Schedule of Defined Benefit Plans Disclosures [Table Text Block]</t>
  </si>
  <si>
    <t>Net periodic benefit cost for the plans of MidAmerican Energy and the aforementioned affiliates included the following components (in millions): Three-Month Periods Six-Month Periods Ended June 30, Ended June 30, 2015 2014 2015 2014 Pension: Service cost $ 3 $ 4 $ 6 $ 7 Interest cost 8 9 16 18 Expected return on plan assets (12 ) (12 ) (23 ) (23 ) Net amortization 1 — 1 1 Net periodic benefit cost $ — $ 1 $ — $ 3 Other postretirement: Service cost $ 1 $ 2 $ 3 $ 3 Interest cost 3 3 5 5 Expected return on plan assets (3 ) (4 ) (7 ) (7 ) Net amortization (1 ) (1 ) (2 ) (2 ) Net periodic benefit cost (benefit) $ — $ — $ (1 ) $ (1 )</t>
  </si>
  <si>
    <t>Risk Management and Hedging Activities (MEC) (Tables) - MidAmerican Energy Company [Member]</t>
  </si>
  <si>
    <t>Schedule of Derivative Instruments in Statement of Financial Position, Fair Value [Table Text Block]</t>
  </si>
  <si>
    <t>The following table, which reflects master netting arrangements and excludes contracts that have been designated as normal under the normal purchases or normal sales exception afforded by GAAP, summarizes the fair value of MidAmerican Energy's derivative contracts, on a gross basis, and reconciles those amounts to the amounts presented on a net basis on the Balance Sheets (in millions): Current Assets - Other Other Assets - Other Current Liabilities - Other Other Liabilities - Other Total As of June 30, 2015: Not designated as hedging contracts (1) : Commodity assets $ 11 $ 3 $ 15 $ — $ 29 Commodity liabilities (1 ) — (51 ) (5 ) (57 ) Total 10 3 (36 ) (5 ) (28 ) Designated as hedging contracts: Commodity assets — — 2 2 4 Commodity liabilities — — (24 ) (20 ) (44 ) Total — — (22 ) (18 ) (40 ) Total derivatives 10 3 (58 ) (23 ) (68 ) Cash collateral receivable — — 26 5 31 Total derivatives - net basis $ 10 $ 3 $ (32 ) $ (18 ) $ (37 ) As of December 31, 2014: Not designated as hedging contracts (1) : Commodity assets $ 14 $ 3 $ 19 $ 1 $ 37 Commodity liabilities — — (69 ) (4 ) (73 ) Total 14 3 (50 ) (3 ) (36 ) Designated as hedging contracts: Commodity assets — — 4 2 6 Commodity liabilities — — (27 ) (17 ) (44 ) Total — — (23 ) (15 ) (38 ) Total derivatives 14 3 (73 ) (18 ) (74 ) Cash collateral receivable — — 42 5 47 Total derivatives - net basis $ 14 $ 3 $ (31 ) $ (13 ) $ (27 ) (1) MidAmerican Energy's commodity derivatives not designated as hedging contracts are generally included in regulated rates, and as of June 30, 2015 and December 31, 2014 , a net regulatory asset of $28 million and $38 million , respectively, was recorded related to the net derivative liability of $28 million and $36 million , respectively.</t>
  </si>
  <si>
    <t>Schedule of Regulatory Assets (Liabilities), Net, Unrealized Loss (Gain), Net, on Derivative Contracts [Table Text Block]</t>
  </si>
  <si>
    <t>The following table reconciles the beginning and ending balances of MidAmerican Energy's net regulatory assets and summarizes the pre-tax gains and losses on commodity derivative contracts recognized in net regulatory assets, as well as amounts reclassified to earnings (in millions): Three-Month Periods Six-Month Periods Ended June 30, Ended June 30, 2015 2014 2015 2014 Beginning balance $ 18 $ 32 $ 38 $ 10 Changes in fair value recognized in net regulatory assets 17 20 19 62 Net losses reclassified to operating revenue (6 ) (5 ) (22 ) (24 ) Net (losses) gains reclassified to cost of gas sold (1 ) 1 (7 ) — Ending balance $ 28 $ 48 $ 28 $ 48</t>
  </si>
  <si>
    <t>Schedule Of Nonregulated Derivatives Not Designated As Hedging Instruments Gain (Loss) In Statement Of Financial Performance [Table Text Block]</t>
  </si>
  <si>
    <t>The following table summarizes the pre-tax gains (losses) included on the Statements of Operations associated with MidAmerican Energy's commodity derivative contracts not designated as hedging contracts and not recorded as a net regulatory asset or liability (in millions): Three-Month Periods Six-Month Periods Ended June 30, Ended June 30, 2015 2014 2015 2014 Nonregulated operating revenue $ 1 $ 1 $ 4 $ (8 ) Regulated cost of gas sold 1 — 2 — Nonregulated cost of sales (1 ) — (5 ) 21 Total $ 1 $ 1 $ 1 $ 13</t>
  </si>
  <si>
    <t>Schedule of Cash Flow Hedges Included in Accumulated Other Comprehensive Income (Loss) [Table Text Block]</t>
  </si>
  <si>
    <t>The following table reconciles the beginning and ending balances of MidAmerican Energy's accumulated other comprehensive (income) loss (pre-tax) and summarizes pre-tax gains and losses on commodity derivative contracts designated and qualifying as cash flow hedges recognized in other comprehensive income ("OCI"), as well as amounts reclassified to earnings (in millions): Three-Month Periods Six-Month Periods Ended June 30, Ended June 30, 2015 2014 2015 2014 Beginning balance $ 30 $ (13 ) $ 34 $ 11 Changes in fair value recognized in OCI 25 (21 ) 19 (79 ) Net (losses) gains reclassified to nonregulated cost of sales (16 ) 6 (14 ) 40 Ending balance $ 39 $ (28 ) $ 39 $ (28 )</t>
  </si>
  <si>
    <t>Schedule of Notional Amounts of Outstanding Derivative Positions [Table Text Block]</t>
  </si>
  <si>
    <t>The following table summarizes the net notional amounts of outstanding commodity derivative contracts with fixed price terms that comprise the mark-to-market values as of (in millions): Unit of June 30, December 31, Measure 2015 2014 Electricity purchases Megawatt hours 16 14 Natural gas purchases Decatherms 17 19</t>
  </si>
  <si>
    <t>Fair Value Measurements (MEC) Fair Value Measurements (MEC) (Tables) - MidAmerican Energy Company [Member]</t>
  </si>
  <si>
    <t>Schedule of Fair Value, Assets and Liabilities Measured on Recurring Basis [Table Text Block]</t>
  </si>
  <si>
    <t>The following table presents MidAmerican Energy's assets and liabilities recognized on the Balance Sheets and measured at fair value on a recurring basis (in millions): Input Levels for Fair Value Measurements Level 1 Level 2 Level 3 Other (1) Total As of June 30, 2015: Assets: Commodity derivatives $ — $ 20 $ 13 $ (20 ) $ 13 Money market mutual funds (2) 292 — — — 292 Debt securities: United States government obligations 131 — — — 131 International government obligations — 3 — — 3 Corporate obligations — 40 — — 40 Municipal obligations — 2 — — 2 Agency, asset and mortgage-backed obligations — 3 — — 3 Auction rate securities — — 27 — 27 Equity securities: United States companies 239 — — — 239 International companies 6 — — — 6 Investment funds 4 — — — 4 $ 672 $ 68 $ 40 $ (20 ) $ 760 Liabilities - commodity derivatives $ (12 ) $ (69 ) $ (20 ) $ 51 $ (50 ) As of December 31, 2014: Assets: Commodity derivatives $ 1 $ 18 $ 24 $ (26 ) $ 17 Money market mutual funds (2) 1 — — — 1 Debt securities: United States government obligations 136 — — — 136 International government obligations — 1 — — 1 Corporate obligations — 39 — — 39 Municipal obligations — 2 — — 2 Agency, asset and mortgage-backed obligations — 2 — — 2 Auction rate securities — — 26 — 26 Equity securities: United States companies 238 — — — 238 International companies 5 — — — 5 $ 381 $ 62 $ 50 $ (26 ) $ 467 Liabilities - commodity derivatives $ (18 ) $ (87 ) $ (12 ) $ 73 $ (44 ) (1) Represents netting under master netting arrangements and a net cash collateral receivable of $31 million and $47 million as of June 30, 2015 and December 31, 2014 , respectively. (2) Amounts are included in cash and cash equivalents and investments and nonregulated property, net on the Balance Sheets. The fair value of these money market mutual funds approximates cost.</t>
  </si>
  <si>
    <t>Fair Value Assets and Liabilities Net Measured On Recurring Basis Unobservable Input Reconciliation [Table Text Block]</t>
  </si>
  <si>
    <t>The following table reconciles the beginning and ending balances of MidAmerican Energy's assets and liabilities measured at fair value on a recurring basis using significant Level 3 inputs (in millions): Three-Month Periods Six-Month Periods Ended June 30, Ended June 30, Commodity Derivatives Auction Rate Securities Commodity Derivatives Auction Rate Securities 2015: Beginning balance $ 9 $ 26 $ 12 $ 26 Changes included in earnings (1) 2 — 4 — Changes in fair value recognized in OCI (4 ) 1 (3 ) 1 Changes in fair value recognized in net regulatory assets (15 ) — (15 ) — Purchases 1 — 1 — Settlements — — (6 ) — Ending balance $ (7 ) $ 27 $ (7 ) $ 27 2014: Beginning balance $ (2 ) $ 25 $ (3 ) $ 23 Changes included in earnings (1) 2 — (4 ) — Changes in fair value recognized in OCI 1 — 4 2 Changes in fair value recognized in net regulatory assets (4 ) — (1 ) — Settlements 1 — 2 — Ending balance $ (2 ) $ 25 $ (2 ) $ 25 (1) Changes included in earnings are reported as nonregulated operating revenue on the Statements of Operations. For commodity derivatives held as of June 30, 2015 and 2014 , net unrealized gains included in earnings for the three-month periods ended June 30, 2015 and 2014 , totaled $1 million and $2 million , respectively, and for the six-month periods ended June 30, 2015 and 2014 , totaled $4 million and $1 million , respectively .</t>
  </si>
  <si>
    <t>Fair Value, by Balance Sheet Grouping [Table Text Block]</t>
  </si>
  <si>
    <t>MidAmerican Energy's long-term debt is carried at cost on the Financial Statemen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June 30, 2015 As of December 31, 2014 Carrying Value Fair Value Carrying Value Fair Value Long-term debt $ 4,065 $ 4,447 $ 4,056 $ 4,581</t>
  </si>
  <si>
    <t>Segment Information (MEC) (Tables)</t>
  </si>
  <si>
    <t>Schedule of Segment Reporting Information, by Segment [Table Text Block]</t>
  </si>
  <si>
    <t>MidAmerican Energy has identified three reportable segments: regulated electric, regulated gas and nonregulated energy.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The nonregulated energy segment derives most of its revenue from nonregulated retail electric and gas activities. Common operating costs, interest income, interest expense and income tax expense are allocated to each segment based on certain factors, which primarily relate to the nature of the cost. The following tables provide information on a reportable segment basis (in millions): Three-Month Periods Six-Month Periods Ended June 30, Ended June 30, 2015 2014 2015 2014 Operating revenue: Regulated electric $ 461 $ 426 $ 887 $ 876 Regulated gas 110 136 405 647 Nonregulated energy 222 207 447 471 Total operating revenue $ 793 $ 769 $ 1,739 $ 1,994 Depreciation and amortization: Regulated electric $ 89 $ 76 $ 179 $ 151 Regulated gas 10 9 20 19 Total depreciation and amortization $ 99 $ 85 $ 199 $ 170 Operating income: Regulated electric $ 108 $ 48 $ 161 $ 131 Regulated gas 4 (3 ) 51 55 Nonregulated energy 10 6 16 18 Total operating income $ 122 $ 51 $ 228 $ 204 As of June 30, December 31, Total assets: Regulated electric $ 12,220 $ 11,859 Regulated gas 1,165 1,231 Nonregulated energy 174 167 Total assets $ 13,559 $ 13,257</t>
  </si>
  <si>
    <t>Income Taxes (LLC) (Tables)</t>
  </si>
  <si>
    <t>A reconciliation of the federal statutory income tax rate to MidAmerican Funding's effective income tax rate applicable to income before income tax benefit is as follows: Three-Month Periods Six-Month Periods Ended June 30, Ended June 30, 2015 2014 2015 2014 Federal statutory income tax rate 35 % 35 % 35 % 35 % Income tax credits (70 ) (79 ) (60 ) (58 ) State income tax, net of federal income tax benefit (9 ) (5 ) (3 ) 1 Effects of ratemaking (13 ) (10 ) (11 ) (5 ) Other, net — 1 (1 ) (1 ) Effective income tax rate (57 )% (58 )% (40 )% (28 )%</t>
  </si>
  <si>
    <t>Fair Value Mearsurements (LLC) (Tables)</t>
  </si>
  <si>
    <t>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June 30, 2015 As of December 31, 2014 Carrying Value Fair Value Carrying Value Fair Value Long-term debt $ 4,390 $ 4,886 $ 4,381 $ 5,012</t>
  </si>
  <si>
    <t>Segment Information (LLC) (Tables)</t>
  </si>
  <si>
    <t>MidAmerican Funding has identified three reportable segments: regulated electric, regulated gas and nonregulated energy. The regulated electric segment derives most of its revenue from regulated retail sales of electricity to residential, commercial, and industrial customers and from wholesale sales. The regulated gas segment derives most of its revenue from regulated retail sales of natural gas to residential, commercial, and industrial customers and also obtains revenue by transporting gas owned by others through its distribution system. Pricing for regulated electric and regulated gas sales are established separately by regulatory agencies; therefore, management also reviews each segment separately to make decisions regarding allocation of resources and in evaluating performance. The nonregulated energy segment derives most of its revenue from nonregulated retail electric and gas activities. Common operating costs, interest income, interest expense and income tax expense are allocated to each segment based on certain factors, which primarily relate to the nature of the cost. "Other" in the tables below consists of the nonregulated subsidiaries of MidAmerican Funding not engaged in the energy business and parent company interest expense. The following tables provide information on a reportable segment basis (in millions): Three-Month Periods Six-Month Periods Ended June 30, Ended June 30, 2015 2014 2015 2014 Operating revenue: Regulated electric $ 461 $ 426 $ 887 $ 876 Regulated gas 110 136 405 647 Nonregulated energy 222 207 447 471 Other 4 6 9 11 Total operating revenue $ 797 $ 775 $ 1,748 $ 2,005 Depreciation and amortization: Regulated electric $ 89 $ 76 $ 179 $ 151 Regulated gas 10 9 20 19 Total depreciation and amortization $ 99 $ 85 $ 199 $ 170 Operating income: Regulated electric $ 108 $ 48 $ 161 $ 131 Regulated gas 4 (3 ) 51 55 Nonregulated energy 10 6 16 18 Other — — 1 — Total operating income $ 122 $ 51 $ 229 $ 204 As of June 30, December 31, Total assets (1) : Regulated electric $ 13,411 $ 13,050 Regulated gas 1,244 1,310 Nonregulated energy 174 167 Other 16 17 Total assets $ 14,845 $ 14,544 (1) Total assets by reportable segment reflect the assignment of goodwill to applicable reporting units.</t>
  </si>
  <si>
    <t>Components of Accumulated Other Comprehensive Income (Loss), Net (MEC) (Details) - MidAmerican Energy Company [Member] - USD ($) $ in Millions</t>
  </si>
  <si>
    <t>Accumulated Other Comprehensive Income (Loss) [Roll Forward]</t>
  </si>
  <si>
    <t>Other comprehensive income, unrealized gains on available-for-sales securities</t>
  </si>
  <si>
    <t>Other comprehensive income (loss), unrealized gains on cash flow hedges</t>
  </si>
  <si>
    <t>Beginning Balance, Unrealized Losses on Available-For-Sale Securities</t>
  </si>
  <si>
    <t>Beginning Balance, Unrealized (Losses) Gains on Cash Flow Hedges</t>
  </si>
  <si>
    <t>Beginning Balance, Accumulated Other Comprehensive Income (Loss), Net</t>
  </si>
  <si>
    <t>Ending Balance, Unrealized Losses on Available-For-Sale Securities</t>
  </si>
  <si>
    <t>Ending Balance, Unrealized (Losses) Gains on Cash Flow Hedges</t>
  </si>
  <si>
    <t>Ending Balance, Accumulated Other Comprehensive Income (Loss), Net</t>
  </si>
  <si>
    <t>Income Taxes (MEC) (Details) - MidAmerican Energy Company [Member] - USD ($) $ in Millions</t>
  </si>
  <si>
    <t>Effective Income Tax Rate, Continuing Operations, Tax Rate Reconciliation [Abstract]</t>
  </si>
  <si>
    <t>Federal statutory income tax rate</t>
  </si>
  <si>
    <t>35.00%</t>
  </si>
  <si>
    <t>Income tax credits</t>
  </si>
  <si>
    <t>(66.00%)</t>
  </si>
  <si>
    <t>(62.00%)</t>
  </si>
  <si>
    <t>(55.00%)</t>
  </si>
  <si>
    <t>State income tax, net of federal income tax benefit</t>
  </si>
  <si>
    <t>(8.00%)</t>
  </si>
  <si>
    <t>(3.00%)</t>
  </si>
  <si>
    <t>1.00%</t>
  </si>
  <si>
    <t>Effects of ratemaking</t>
  </si>
  <si>
    <t>(13.00%)</t>
  </si>
  <si>
    <t>(12.00%)</t>
  </si>
  <si>
    <t>(5.00%)</t>
  </si>
  <si>
    <t>(0.00%)</t>
  </si>
  <si>
    <t>(1.00%)</t>
  </si>
  <si>
    <t>Effective income tax rate</t>
  </si>
  <si>
    <t>(52.00%)</t>
  </si>
  <si>
    <t>(39.00%)</t>
  </si>
  <si>
    <t>(42.00%)</t>
  </si>
  <si>
    <t>(25.00%)</t>
  </si>
  <si>
    <t>Production Tax Credit Carryforwards [Abstract]</t>
  </si>
  <si>
    <t>Years eligible for renewable energy production tax credit</t>
  </si>
  <si>
    <t>10 years</t>
  </si>
  <si>
    <t>Berkshire Hathaway Energy [Member]</t>
  </si>
  <si>
    <t>Related Party Income Tax Receivable (Payable) [Abstract]</t>
  </si>
  <si>
    <t>Related Party Transaction, Cash (Paid) Received for Income Taxes, Net</t>
  </si>
  <si>
    <t>Employee Benefit Plans (MEC) (Details) - MidAmerican Energy Company [Member] - USD ($) $ in Millions</t>
  </si>
  <si>
    <t>United States Defined Benefit Pension Plans [Member]</t>
  </si>
  <si>
    <t>Service cost</t>
  </si>
  <si>
    <t>Interest cost</t>
  </si>
  <si>
    <t>Expected return on plan assets</t>
  </si>
  <si>
    <t>Net amortization</t>
  </si>
  <si>
    <t>Net periodic benefit cost (benefit)</t>
  </si>
  <si>
    <t>United States Defined Benefit Other Postretirement Plan [Member]</t>
  </si>
  <si>
    <t>Employee Benefit Plans (MEC) Narrative (Details) - MidAmerican Energy Company [Member] $ in Millions</t>
  </si>
  <si>
    <t>Jun. 30, 2015USD ($)</t>
  </si>
  <si>
    <t>Estimated employer contributions in current fiscal year</t>
  </si>
  <si>
    <t>Employer contributions in current year</t>
  </si>
  <si>
    <t>Risk Management and Hedging Activities (MEC) Balance Sheet Location (Details) - MidAmerican Energy Company [Member] - Commodity Contract [Member] - USD ($) $ in Millions</t>
  </si>
  <si>
    <t>Mar. 31, 2015</t>
  </si>
  <si>
    <t>Mar. 31, 2014</t>
  </si>
  <si>
    <t>Dec. 31, 2013</t>
  </si>
  <si>
    <t>Total derivative assets (liabilities), net</t>
  </si>
  <si>
    <t>Cash collateral, net receivable (payable), offset against derivatives</t>
  </si>
  <si>
    <t>Total derivatives - net of collateral</t>
  </si>
  <si>
    <t>Current Assets - Other [Member]</t>
  </si>
  <si>
    <t>Other Assets - Other [Member]</t>
  </si>
  <si>
    <t>Current Liabilities - Other [Member]</t>
  </si>
  <si>
    <t>Other Liabilities - Other [Member]</t>
  </si>
  <si>
    <t>Not Designated as Hedging Instrument [Member]</t>
  </si>
  <si>
    <t>Commodity assets</t>
  </si>
  <si>
    <t>Commodity liabilities</t>
  </si>
  <si>
    <t>Net regulatory asset</t>
  </si>
  <si>
    <t>Not Designated as Hedging Instrument [Member] | Current Assets - Other [Member]</t>
  </si>
  <si>
    <t>Not Designated as Hedging Instrument [Member] | Other Assets - Other [Member]</t>
  </si>
  <si>
    <t>Not Designated as Hedging Instrument [Member] | Current Liabilities - Other [Member]</t>
  </si>
  <si>
    <t>Not Designated as Hedging Instrument [Member] | Other Liabilities - Other [Member]</t>
  </si>
  <si>
    <t>Designated as Hedging Instrument [Member]</t>
  </si>
  <si>
    <t>Designated as Hedging Instrument [Member] | Current Assets - Other [Member]</t>
  </si>
  <si>
    <t>Designated as Hedging Instrument [Member] | Other Assets - Other [Member]</t>
  </si>
  <si>
    <t>Designated as Hedging Instrument [Member] | Current Liabilities - Other [Member]</t>
  </si>
  <si>
    <t>Designated as Hedging Instrument [Member] | Other Liabilities - Other [Member]</t>
  </si>
  <si>
    <t>MidAmerican Energy's commodity derivatives not designated as hedging contracts are generally included in regulated rates, and as of June 30, 2015 and December 31, 2014, a net regulatory asset of $28 million and $38 million, respectively, was recorded related to the net derivative liability of $28 million and $36 million, respectively.</t>
  </si>
  <si>
    <t>Risk Management and Hedging Activities (MEC) Not Designated as Hedging Contracts (Details) - MidAmerican Energy Company [Member] - Not Designated as Hedging Instrument [Member] - Commodity Contract [Member] - USD ($) $ in Millions</t>
  </si>
  <si>
    <t>Regulatory Assets (Liabilities), Net, Derivatives [Roll Forward]</t>
  </si>
  <si>
    <t>Beginning balance</t>
  </si>
  <si>
    <t>Changes in fair value recognized in net regulatory assets</t>
  </si>
  <si>
    <t>Net gains (losses) reclassified to operating revenue</t>
  </si>
  <si>
    <t>Net gains (losses) reclassified to cost of gas sold</t>
  </si>
  <si>
    <t>Ending balance</t>
  </si>
  <si>
    <t>Risk Management and Hedging Activities (MEC) Not Designated as Hedging Contracts - Nonregulated (Details) - MidAmerican Energy Company [Member] - Commodity Contract [Member] - Not Designated as Hedging Instrument [Member] - USD ($) $ in Millions</t>
  </si>
  <si>
    <t>Derivative Instruments, Gain (Loss) [Line Items]</t>
  </si>
  <si>
    <t>Derivative Instruments, Gain (Loss) Recognized in Income, Net</t>
  </si>
  <si>
    <t>Nonregulated operating revenue</t>
  </si>
  <si>
    <t>Cost of Sales [Member]</t>
  </si>
  <si>
    <t>Nonregulated cost of sales</t>
  </si>
  <si>
    <t>Risk Management and Hedging Activities (MEC) Designated as Hedging Contracts (Details) - MidAmerican Energy Company [Member] - Designated as Hedging Instrument [Member] - Commodity Contract [Member] - USD ($) $ in Millions</t>
  </si>
  <si>
    <t>Accumulated Other Comprehensive (Income) Loss, Net, Derivatives [Roll Forward]</t>
  </si>
  <si>
    <t>Changes in fair value recognized in OCI</t>
  </si>
  <si>
    <t>Net gains (losses) reclassified to nonregulated cost of sales</t>
  </si>
  <si>
    <t>Cash flow hedge ineffectiveness is immaterial</t>
  </si>
  <si>
    <t>insignificant</t>
  </si>
  <si>
    <t>Gain (loss) on cash flow hedge ineffectiveness, net</t>
  </si>
  <si>
    <t>Cash flow hedge gain (loss) to be reclassified within twelve months</t>
  </si>
  <si>
    <t>Risk Management and Hedging Activities (MEC) Derivative Contract Volumes (Details) - MidAmerican Energy Company [Member] - Commodity Contract [Member] MWh in Millions, Dth in Millions</t>
  </si>
  <si>
    <t>Jun. 30, 2015MWhDth</t>
  </si>
  <si>
    <t>Dec. 31, 2014MWhDth</t>
  </si>
  <si>
    <t>Electricity purchases (in megawatt hours) [Member]</t>
  </si>
  <si>
    <t>Notional Amounts of Outstanding Derivative Positions [Line Items]</t>
  </si>
  <si>
    <t>Derivative, Nonmonetary Notional Amount</t>
  </si>
  <si>
    <t>Natural gas purchases (in decatherms) [Member]</t>
  </si>
  <si>
    <t>Derivative, Nonmonetary Notional Amount | Dth</t>
  </si>
  <si>
    <t>Risk Management and Hedging Activities (MEC) Collateral and Contingent Features (Details) - MidAmerican Energy Company [Member] - Commodity Contract [Member] - USD ($) $ in Millions</t>
  </si>
  <si>
    <t>Derivative [Line Items]</t>
  </si>
  <si>
    <t>Derivatives, net liability positions with specific credit-risk features, aggregate fair value</t>
  </si>
  <si>
    <t>Collateral already posted, aggregate fair value</t>
  </si>
  <si>
    <t>Additional collateral, aggregate fair value</t>
  </si>
  <si>
    <t>Fair Value Measurements (MEC) (Details) - MidAmerican Energy Company [Member] - USD ($) $ in Millions</t>
  </si>
  <si>
    <t>Commodity Contract [Member]</t>
  </si>
  <si>
    <t>Assets, Fair Value Disclosure [Abstract]</t>
  </si>
  <si>
    <t>Cash Collateral, Net Receivable (Payable), Offset Against Derivative Positions</t>
  </si>
  <si>
    <t>Fair Value, Measurements, Recurring [Member]</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mmodity Contract [Member]</t>
  </si>
  <si>
    <t>Derivative Asset, Fair Value, Gross Asset Including Not Subject to Master Netting Arrangement</t>
  </si>
  <si>
    <t>Derivative Asset, Fair Value, Gross Liability and Obligation to Return Cash, Offset</t>
  </si>
  <si>
    <t>Derivative Liability, Fair Value, Gross Liability Including Not Subject to Master Netting Arrangement</t>
  </si>
  <si>
    <t>Derivative Liability, Fair Value, Gross Asset and Right to Reclaim Cash, Offset</t>
  </si>
  <si>
    <t>Fair Value, Measurements, Recurring [Member] | Commodity Contract [Member] | Fair Value, Inputs, Level 1 [Member]</t>
  </si>
  <si>
    <t>Fair Value, Measurements, Recurring [Member] | Commodity Contract [Member] | Fair Value, Inputs, Level 2 [Member]</t>
  </si>
  <si>
    <t>Fair Value, Measurements, Recurring [Member] | Commodity Contract [Member] | Fair Value, Inputs, Level 3 [Member]</t>
  </si>
  <si>
    <t>Money market mutual funds [Member] | Fair Value, Measurements, Recurring [Member]</t>
  </si>
  <si>
    <t>Available-for-sale Securities, Fair Value Disclosure</t>
  </si>
  <si>
    <t>[2]</t>
  </si>
  <si>
    <t>Money market mutual funds [Member] | Fair Value, Measurements, Recurring [Member] | Fair Value, Inputs, Level 1 [Member]</t>
  </si>
  <si>
    <t>Money market mutual funds [Member] | Fair Value, Measurements, Recurring [Member] | Fair Value, Inputs, Level 2 [Member]</t>
  </si>
  <si>
    <t>Money market mutual funds [Member] | Fair Value, Measurements, Recurring [Member] | Fair Value, Inputs, Level 3 [Member]</t>
  </si>
  <si>
    <t>United States government obligations [Member] | Fair Value, Measurements, Recurring [Member]</t>
  </si>
  <si>
    <t>United States government obligations [Member] | Fair Value, Measurements, Recurring [Member] | Fair Value, Inputs, Level 1 [Member]</t>
  </si>
  <si>
    <t>United States government obligations [Member] | Fair Value, Measurements, Recurring [Member] | Fair Value, Inputs, Level 2 [Member]</t>
  </si>
  <si>
    <t>United States government obligations [Member] | Fair Value, Measurements, Recurring [Member] | Fair Value, Inputs, Level 3 [Member]</t>
  </si>
  <si>
    <t>International government obligations [Member] | Fair Value, Measurements, Recurring [Member]</t>
  </si>
  <si>
    <t>International government obligations [Member] | Fair Value, Measurements, Recurring [Member] | Fair Value, Inputs, Level 1 [Member]</t>
  </si>
  <si>
    <t>International government obligations [Member] | Fair Value, Measurements, Recurring [Member] | Fair Value, Inputs, Level 2 [Member]</t>
  </si>
  <si>
    <t>International government obligations [Member] | Fair Value, Measurements, Recurring [Member] | Fair Value, Inputs, Level 3 [Member]</t>
  </si>
  <si>
    <t>Corporate obligations [Member] | Fair Value, Measurements, Recurring [Member]</t>
  </si>
  <si>
    <t>Corporate obligations [Member] | Fair Value, Measurements, Recurring [Member] | Fair Value, Inputs, Level 1 [Member]</t>
  </si>
  <si>
    <t>Corporate obligations [Member] | Fair Value, Measurements, Recurring [Member] | Fair Value, Inputs, Level 2 [Member]</t>
  </si>
  <si>
    <t>Corporate obligations [Member] | Fair Value, Measurements, Recurring [Member] | Fair Value, Inputs, Level 3 [Member]</t>
  </si>
  <si>
    <t>Municipal obligations [Member] | Fair Value, Measurements, Recurring [Member]</t>
  </si>
  <si>
    <t>Municipal obligations [Member] | Fair Value, Measurements, Recurring [Member] | Fair Value, Inputs, Level 1 [Member]</t>
  </si>
  <si>
    <t>Municipal obligations [Member] | Fair Value, Measurements, Recurring [Member] | Fair Value, Inputs, Level 2 [Member]</t>
  </si>
  <si>
    <t>Municipal obligations [Member] | Fair Value, Measurements, Recurring [Member] | Fair Value, Inputs, Level 3 [Member]</t>
  </si>
  <si>
    <t>Agency, asset and mortgage-backed obligations [Member] | Fair Value, Measurements, Recurring [Member]</t>
  </si>
  <si>
    <t>Agency, asset and mortgage-backed obligations [Member] | Fair Value, Measurements, Recurring [Member] | Fair Value, Inputs, Level 1 [Member]</t>
  </si>
  <si>
    <t>Agency, asset and mortgage-backed obligations [Member] | Fair Value, Measurements, Recurring [Member] | Fair Value, Inputs, Level 2 [Member]</t>
  </si>
  <si>
    <t>Agency, asset and mortgage-backed obligations [Member] | Fair Value, Measurements, Recurring [Member] | Fair Value, Inputs, Level 3 [Member]</t>
  </si>
  <si>
    <t>Auction rate securities [Member] | Fair Value, Measurements, Recurring [Member]</t>
  </si>
  <si>
    <t>Auction rate securities [Member] | Fair Value, Measurements, Recurring [Member] | Fair Value, Inputs, Level 1 [Member]</t>
  </si>
  <si>
    <t>Auction rate securities [Member] | Fair Value, Measurements, Recurring [Member] | Fair Value, Inputs, Level 2 [Member]</t>
  </si>
  <si>
    <t>Auction rate securities [Member] | Fair Value, Measurements, Recurring [Member] | Fair Value, Inputs, Level 3 [Member]</t>
  </si>
  <si>
    <t>United States equity securities [Member] | Fair Value, Measurements, Recurring [Member]</t>
  </si>
  <si>
    <t>United States equity securities [Member] | Fair Value, Measurements, Recurring [Member] | Fair Value, Inputs, Level 1 [Member]</t>
  </si>
  <si>
    <t>United States equity securities [Member] | Fair Value, Measurements, Recurring [Member] | Fair Value, Inputs, Level 2 [Member]</t>
  </si>
  <si>
    <t>United States equity securities [Member] | Fair Value, Measurements, Recurring [Member] | Fair Value, Inputs, Level 3 [Member]</t>
  </si>
  <si>
    <t>International equity securities [Member] | Fair Value, Measurements, Recurring [Member]</t>
  </si>
  <si>
    <t>International equity securities [Member] | Fair Value, Measurements, Recurring [Member] | Fair Value, Inputs, Level 1 [Member]</t>
  </si>
  <si>
    <t>International equity securities [Member] | Fair Value, Measurements, Recurring [Member] | Fair Value, Inputs, Level 2 [Member]</t>
  </si>
  <si>
    <t>International equity securities [Member] | Fair Value, Measurements, Recurring [Member] | Fair Value, Inputs, Level 3 [Member]</t>
  </si>
  <si>
    <t>Equity Funds [Member] | Fair Value, Measurements, Recurring [Member]</t>
  </si>
  <si>
    <t>Trading securities, investment funds, fair value disclosure</t>
  </si>
  <si>
    <t>Equity Funds [Member] | Fair Value, Measurements, Recurring [Member] | Fair Value, Inputs, Level 1 [Member]</t>
  </si>
  <si>
    <t>Equity Funds [Member] | Fair Value, Measurements, Recurring [Member] | Fair Value, Inputs, Level 2 [Member]</t>
  </si>
  <si>
    <t>Equity Funds [Member] | Fair Value, Measurements, Recurring [Member] | Fair Value, Inputs, Level 3 [Member]</t>
  </si>
  <si>
    <t>Represents netting under master netting arrangements and a net cash collateral receivable of $31 million and $47 million as of June 30, 2015 and December 31, 2014, respectively.</t>
  </si>
  <si>
    <t>Amounts are included in cash and cash equivalents and investments and nonregulated property, net on the Balance Sheets. The fair value of these money market mutual funds approximates cost.</t>
  </si>
  <si>
    <t>Fair Value Measurements (MEC) Level 3 (Details) - MidAmerican Energy Company [Member] - USD ($) $ in Millions</t>
  </si>
  <si>
    <t>Commodity Derivative [Member]</t>
  </si>
  <si>
    <t>Fair Value, Assets and Liabilities, Net, Measured on Recurring Basis, Unobservable Input Reconciliation, Calculation [Roll Forward]</t>
  </si>
  <si>
    <t>Changes included in earnings</t>
  </si>
  <si>
    <t>Purchases</t>
  </si>
  <si>
    <t>Settlements</t>
  </si>
  <si>
    <t>Net unrealized gains (losses) included in earnings</t>
  </si>
  <si>
    <t>Auction rate securities [Member]</t>
  </si>
  <si>
    <t>Changes included in earnings are reported as nonregulated operating revenue on the Statements of Operations. For commodity derivatives held as of June 30, 2015 and 2014, net unrealized gains included in earnings for the three-month periods ended June 30, 2015 and 2014, totaled $1 million and $2 million, respectively, and for the six-month periods ended June 30, 2015 and 2014, totaled $4 million and $1 million, respectively .</t>
  </si>
  <si>
    <t>Fair Value Measurements (MEC) Debt (Details) - MidAmerican Energy Company [Member] - USD ($) $ in Millions</t>
  </si>
  <si>
    <t>Long-term debt, carrying value</t>
  </si>
  <si>
    <t>Long-term debt, fair value</t>
  </si>
  <si>
    <t>Fair Value, Inputs, Level 2 [Member]</t>
  </si>
  <si>
    <t>Segment Information (MEC) (Details) - MidAmerican Energy Company [Member] $ in Millions</t>
  </si>
  <si>
    <t>Jun. 30, 2014USD ($)</t>
  </si>
  <si>
    <t>Jun. 30, 2015USD ($)ReportableSegments</t>
  </si>
  <si>
    <t>Dec. 31, 2014USD ($)</t>
  </si>
  <si>
    <t>Number of Reportable Segments | ReportableSegments</t>
  </si>
  <si>
    <t>Nonregulated energy</t>
  </si>
  <si>
    <t>Total operating income</t>
  </si>
  <si>
    <t>Assets</t>
  </si>
  <si>
    <t>Regulated electric [Member]</t>
  </si>
  <si>
    <t>Regulated gas [Member]</t>
  </si>
  <si>
    <t>Nonregulated energy [Member]</t>
  </si>
  <si>
    <t>Income Taxes (LLC) (Details) - MidAmerican Funding, LLC and Subsidiaries [Domain] - USD ($) $ in Millions</t>
  </si>
  <si>
    <t>(70.00%)</t>
  </si>
  <si>
    <t>(79.00%)</t>
  </si>
  <si>
    <t>(60.00%)</t>
  </si>
  <si>
    <t>(58.00%)</t>
  </si>
  <si>
    <t>(9.00%)</t>
  </si>
  <si>
    <t>Income tax method change</t>
  </si>
  <si>
    <t>(10.00%)</t>
  </si>
  <si>
    <t>(11.00%)</t>
  </si>
  <si>
    <t>(57.00%)</t>
  </si>
  <si>
    <t>(40.00%)</t>
  </si>
  <si>
    <t>(28.00%)</t>
  </si>
  <si>
    <t>Fair Value Measurements (LLC) Debt (Details) - MidAmerican Funding, LLC and Subsidiaries [Domain] - USD ($) $ in Millions</t>
  </si>
  <si>
    <t>Segment Information (LLC) (Details) - MidAmerican Funding, LLC and Subsidiaries [Domain] $ in Millions</t>
  </si>
  <si>
    <t>Other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928576</v>
      </c>
    </row>
    <row r="12" spans="1:3">
      <c s="4" r="A12" t="s">
        <v>19</v>
      </c>
      <c s="4" r="B12" t="s">
        <v>20</v>
      </c>
    </row>
    <row r="13" spans="1:3">
      <c s="4" r="A13" t="s">
        <v>21</v>
      </c>
      <c s="5" r="C13" t="n">
        <v>70980203</v>
      </c>
    </row>
    <row r="14" spans="1:3">
      <c s="4" r="A14" t="s">
        <v>22</v>
      </c>
    </row>
    <row r="15" spans="1:3">
      <c s="3" r="A15" t="s">
        <v>4</v>
      </c>
    </row>
    <row r="16" spans="1:3">
      <c s="4" r="A16" t="s">
        <v>14</v>
      </c>
      <c s="4" r="B16" t="s">
        <v>15</v>
      </c>
    </row>
    <row r="17" spans="1:3">
      <c s="4" r="A17" t="s">
        <v>16</v>
      </c>
      <c s="4" r="B17" t="s">
        <v>23</v>
      </c>
    </row>
    <row r="18" spans="1:3">
      <c s="4" r="A18" t="s">
        <v>18</v>
      </c>
      <c s="5" r="B18" t="n">
        <v>1098296</v>
      </c>
    </row>
    <row r="19" spans="1:3">
      <c s="4" r="A19" t="s">
        <v>19</v>
      </c>
      <c s="4" r="B19"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8</v>
      </c>
      <c s="2" r="B1" t="s">
        <v>64</v>
      </c>
      <c s="2" r="D1" t="s">
        <v>1</v>
      </c>
    </row>
    <row r="2" spans="1:5">
      <c s="2" r="B2" t="s">
        <v>2</v>
      </c>
      <c s="2" r="C2" t="s">
        <v>65</v>
      </c>
      <c s="2" r="D2" t="s">
        <v>2</v>
      </c>
      <c s="2" r="E2" t="s">
        <v>65</v>
      </c>
    </row>
    <row r="3" spans="1:5">
      <c s="4" r="A3" t="s">
        <v>96</v>
      </c>
      <c s="7" r="B3" t="n">
        <v>129</v>
      </c>
      <c s="7" r="C3" t="n">
        <v>30</v>
      </c>
      <c s="7" r="D3" t="n">
        <v>228</v>
      </c>
      <c s="7" r="E3" t="n">
        <v>185</v>
      </c>
    </row>
    <row r="4" spans="1:5">
      <c s="3" r="A4" t="s">
        <v>98</v>
      </c>
    </row>
    <row r="5" spans="1:5">
      <c s="4" r="A5" t="s">
        <v>99</v>
      </c>
      <c s="5" r="B5" t="n">
        <v>1</v>
      </c>
      <c s="5" r="C5" t="n">
        <v>0</v>
      </c>
      <c s="5" r="D5" t="n">
        <v>1</v>
      </c>
      <c s="5" r="E5" t="n">
        <v>1</v>
      </c>
    </row>
    <row r="6" spans="1:5">
      <c s="4" r="A6" t="s">
        <v>100</v>
      </c>
      <c s="5" r="B6" t="n">
        <v>-6</v>
      </c>
      <c s="5" r="C6" t="n">
        <v>9</v>
      </c>
      <c s="5" r="D6" t="n">
        <v>-4</v>
      </c>
      <c s="5" r="E6" t="n">
        <v>23</v>
      </c>
    </row>
    <row r="7" spans="1:5">
      <c s="4" r="A7" t="s">
        <v>101</v>
      </c>
      <c s="5" r="B7" t="n">
        <v>-5</v>
      </c>
      <c s="5" r="C7" t="n">
        <v>9</v>
      </c>
      <c s="5" r="D7" t="n">
        <v>-3</v>
      </c>
      <c s="5" r="E7" t="n">
        <v>24</v>
      </c>
    </row>
    <row r="8" spans="1:5">
      <c s="4" r="A8" t="s">
        <v>102</v>
      </c>
      <c s="7" r="B8" t="n">
        <v>124</v>
      </c>
      <c s="7" r="C8" t="n">
        <v>39</v>
      </c>
      <c s="7" r="D8" t="n">
        <v>225</v>
      </c>
      <c s="7" r="E8" t="n">
        <v>20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9</v>
      </c>
      <c s="2" r="B1" t="s">
        <v>64</v>
      </c>
      <c s="2" r="D1" t="s">
        <v>1</v>
      </c>
    </row>
    <row r="2" spans="1:5">
      <c s="2" r="B2" t="s">
        <v>2</v>
      </c>
      <c s="2" r="C2" t="s">
        <v>65</v>
      </c>
      <c s="2" r="D2" t="s">
        <v>2</v>
      </c>
      <c s="2" r="E2" t="s">
        <v>65</v>
      </c>
    </row>
    <row r="3" spans="1:5">
      <c s="4" r="A3" t="s">
        <v>104</v>
      </c>
      <c s="7" r="B3" t="n">
        <v>0</v>
      </c>
      <c s="7" r="C3" t="n">
        <v>0</v>
      </c>
      <c s="7" r="D3" t="n">
        <v>0</v>
      </c>
      <c s="7" r="E3" t="n">
        <v>1</v>
      </c>
    </row>
    <row r="4" spans="1:5">
      <c s="4" r="A4" t="s">
        <v>105</v>
      </c>
      <c s="7" r="B4" t="n">
        <v>-3</v>
      </c>
      <c s="7" r="C4" t="n">
        <v>6</v>
      </c>
      <c s="7" r="D4" t="n">
        <v>-1</v>
      </c>
      <c s="7" r="E4" t="n">
        <v>1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7"/>
    <col customWidth="1" max="5" min="5" width="60"/>
  </cols>
  <sheetData>
    <row r="1" spans="1:5">
      <c s="1" r="A1" t="s">
        <v>150</v>
      </c>
      <c s="2" r="B1" t="s">
        <v>107</v>
      </c>
      <c s="2" r="C1" t="s">
        <v>151</v>
      </c>
      <c s="2" r="D1" t="s">
        <v>109</v>
      </c>
      <c s="2" r="E1" t="s">
        <v>110</v>
      </c>
    </row>
    <row r="2" spans="1:5">
      <c s="4" r="A2" t="s">
        <v>111</v>
      </c>
      <c s="7" r="B2" t="n">
        <v>4677</v>
      </c>
      <c s="7" r="C2" t="n">
        <v>1679</v>
      </c>
      <c s="7" r="D2" t="n">
        <v>3009</v>
      </c>
      <c s="7" r="E2" t="n">
        <v>-11</v>
      </c>
    </row>
    <row r="3" spans="1:5">
      <c s="3" r="A3" t="s">
        <v>112</v>
      </c>
    </row>
    <row r="4" spans="1:5">
      <c s="4" r="A4" t="s">
        <v>96</v>
      </c>
      <c s="5" r="B4" t="n">
        <v>185</v>
      </c>
      <c s="5" r="D4" t="n">
        <v>185</v>
      </c>
    </row>
    <row r="5" spans="1:5">
      <c s="4" r="A5" t="s">
        <v>113</v>
      </c>
      <c s="5" r="B5" t="n">
        <v>24</v>
      </c>
      <c s="5" r="E5" t="n">
        <v>24</v>
      </c>
    </row>
    <row r="6" spans="1:5">
      <c s="4" r="A6" t="s">
        <v>114</v>
      </c>
      <c s="5" r="B6" t="n">
        <v>4885</v>
      </c>
      <c s="5" r="C6" t="n">
        <v>1679</v>
      </c>
      <c s="5" r="D6" t="n">
        <v>3193</v>
      </c>
      <c s="5" r="E6" t="n">
        <v>13</v>
      </c>
    </row>
    <row r="7" spans="1:5">
      <c s="4" r="A7" t="s">
        <v>115</v>
      </c>
      <c s="5" r="B7" t="n">
        <v>5073</v>
      </c>
      <c s="5" r="C7" t="n">
        <v>1679</v>
      </c>
      <c s="5" r="D7" t="n">
        <v>3417</v>
      </c>
      <c s="5" r="E7" t="n">
        <v>-23</v>
      </c>
    </row>
    <row r="8" spans="1:5">
      <c s="3" r="A8" t="s">
        <v>112</v>
      </c>
    </row>
    <row r="9" spans="1:5">
      <c s="4" r="A9" t="s">
        <v>96</v>
      </c>
      <c s="5" r="B9" t="n">
        <v>228</v>
      </c>
      <c s="5" r="D9" t="n">
        <v>228</v>
      </c>
    </row>
    <row r="10" spans="1:5">
      <c s="4" r="A10" t="s">
        <v>113</v>
      </c>
      <c s="5" r="B10" t="n">
        <v>-3</v>
      </c>
      <c s="5" r="E10" t="n">
        <v>-3</v>
      </c>
    </row>
    <row r="11" spans="1:5">
      <c s="4" r="A11" t="s">
        <v>116</v>
      </c>
      <c s="7" r="B11" t="n">
        <v>5298</v>
      </c>
      <c s="7" r="C11" t="n">
        <v>1679</v>
      </c>
      <c s="7" r="D11" t="n">
        <v>3645</v>
      </c>
      <c s="7" r="E11" t="n">
        <v>-2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2</v>
      </c>
      <c s="2" r="B1" t="s">
        <v>1</v>
      </c>
    </row>
    <row r="2" spans="1:3">
      <c s="2" r="B2" t="s">
        <v>2</v>
      </c>
      <c s="2" r="C2" t="s">
        <v>65</v>
      </c>
    </row>
    <row r="3" spans="1:3">
      <c s="3" r="A3" t="s">
        <v>118</v>
      </c>
    </row>
    <row r="4" spans="1:3">
      <c s="4" r="A4" t="s">
        <v>96</v>
      </c>
      <c s="7" r="B4" t="n">
        <v>228</v>
      </c>
      <c s="7" r="C4" t="n">
        <v>185</v>
      </c>
    </row>
    <row r="5" spans="1:3">
      <c s="3" r="A5" t="s">
        <v>119</v>
      </c>
    </row>
    <row r="6" spans="1:3">
      <c s="4" r="A6" t="s">
        <v>76</v>
      </c>
      <c s="5" r="B6" t="n">
        <v>199</v>
      </c>
      <c s="5" r="C6" t="n">
        <v>170</v>
      </c>
    </row>
    <row r="7" spans="1:3">
      <c s="4" r="A7" t="s">
        <v>120</v>
      </c>
      <c s="5" r="B7" t="n">
        <v>4</v>
      </c>
      <c s="5" r="C7" t="n">
        <v>16</v>
      </c>
    </row>
    <row r="8" spans="1:3">
      <c s="4" r="A8" t="s">
        <v>121</v>
      </c>
      <c s="5" r="B8" t="n">
        <v>24</v>
      </c>
      <c s="5" r="C8" t="n">
        <v>22</v>
      </c>
    </row>
    <row r="9" spans="1:3">
      <c s="4" r="A9" t="s">
        <v>87</v>
      </c>
      <c s="5" r="B9" t="n">
        <v>-9</v>
      </c>
      <c s="5" r="C9" t="n">
        <v>-27</v>
      </c>
    </row>
    <row r="10" spans="1:3">
      <c s="3" r="A10" t="s">
        <v>122</v>
      </c>
    </row>
    <row r="11" spans="1:3">
      <c s="4" r="A11" t="s">
        <v>36</v>
      </c>
      <c s="5" r="B11" t="n">
        <v>42</v>
      </c>
      <c s="5" r="C11" t="n">
        <v>-1</v>
      </c>
    </row>
    <row r="12" spans="1:3">
      <c s="4" r="A12" t="s">
        <v>38</v>
      </c>
      <c s="5" r="B12" t="n">
        <v>4</v>
      </c>
      <c s="5" r="C12" t="n">
        <v>50</v>
      </c>
    </row>
    <row r="13" spans="1:3">
      <c s="4" r="A13" t="s">
        <v>123</v>
      </c>
      <c s="5" r="B13" t="n">
        <v>35</v>
      </c>
      <c s="5" r="C13" t="n">
        <v>-47</v>
      </c>
    </row>
    <row r="14" spans="1:3">
      <c s="4" r="A14" t="s">
        <v>124</v>
      </c>
      <c s="5" r="B14" t="n">
        <v>-4</v>
      </c>
      <c s="5" r="C14" t="n">
        <v>-1</v>
      </c>
    </row>
    <row r="15" spans="1:3">
      <c s="4" r="A15" t="s">
        <v>53</v>
      </c>
      <c s="5" r="B15" t="n">
        <v>-103</v>
      </c>
      <c s="5" r="C15" t="n">
        <v>-22</v>
      </c>
    </row>
    <row r="16" spans="1:3">
      <c s="4" r="A16" t="s">
        <v>125</v>
      </c>
      <c s="5" r="B16" t="n">
        <v>310</v>
      </c>
      <c s="5" r="C16" t="n">
        <v>33</v>
      </c>
    </row>
    <row r="17" spans="1:3">
      <c s="4" r="A17" t="s">
        <v>126</v>
      </c>
      <c s="5" r="B17" t="n">
        <v>16</v>
      </c>
      <c s="5" r="C17" t="n">
        <v>18</v>
      </c>
    </row>
    <row r="18" spans="1:3">
      <c s="4" r="A18" t="s">
        <v>127</v>
      </c>
      <c s="5" r="B18" t="n">
        <v>746</v>
      </c>
      <c s="5" r="C18" t="n">
        <v>396</v>
      </c>
    </row>
    <row r="19" spans="1:3">
      <c s="3" r="A19" t="s">
        <v>128</v>
      </c>
    </row>
    <row r="20" spans="1:3">
      <c s="4" r="A20" t="s">
        <v>129</v>
      </c>
      <c s="5" r="B20" t="n">
        <v>-428</v>
      </c>
      <c s="5" r="C20" t="n">
        <v>-432</v>
      </c>
    </row>
    <row r="21" spans="1:3">
      <c s="4" r="A21" t="s">
        <v>130</v>
      </c>
      <c s="5" r="B21" t="n">
        <v>-61</v>
      </c>
      <c s="5" r="C21" t="n">
        <v>-47</v>
      </c>
    </row>
    <row r="22" spans="1:3">
      <c s="4" r="A22" t="s">
        <v>131</v>
      </c>
      <c s="5" r="B22" t="n">
        <v>56</v>
      </c>
      <c s="5" r="C22" t="n">
        <v>44</v>
      </c>
    </row>
    <row r="23" spans="1:3">
      <c s="4" r="A23" t="s">
        <v>153</v>
      </c>
      <c s="5" r="B23" t="n">
        <v>13</v>
      </c>
      <c s="5" r="C23" t="n">
        <v>0</v>
      </c>
    </row>
    <row r="24" spans="1:3">
      <c s="4" r="A24" t="s">
        <v>87</v>
      </c>
      <c s="5" r="B24" t="n">
        <v>3</v>
      </c>
      <c s="5" r="C24" t="n">
        <v>6</v>
      </c>
    </row>
    <row r="25" spans="1:3">
      <c s="4" r="A25" t="s">
        <v>132</v>
      </c>
      <c s="5" r="B25" t="n">
        <v>-417</v>
      </c>
      <c s="5" r="C25" t="n">
        <v>-429</v>
      </c>
    </row>
    <row r="26" spans="1:3">
      <c s="3" r="A26" t="s">
        <v>133</v>
      </c>
    </row>
    <row r="27" spans="1:3">
      <c s="4" r="A27" t="s">
        <v>134</v>
      </c>
      <c s="5" r="B27" t="n">
        <v>0</v>
      </c>
      <c s="5" r="C27" t="n">
        <v>847</v>
      </c>
    </row>
    <row r="28" spans="1:3">
      <c s="4" r="A28" t="s">
        <v>135</v>
      </c>
      <c s="5" r="B28" t="n">
        <v>0</v>
      </c>
      <c s="5" r="C28" t="n">
        <v>-356</v>
      </c>
    </row>
    <row r="29" spans="1:3">
      <c s="4" r="A29" t="s">
        <v>154</v>
      </c>
      <c s="5" r="B29" t="n">
        <v>-6</v>
      </c>
      <c s="5" r="C29" t="n">
        <v>2</v>
      </c>
    </row>
    <row r="30" spans="1:3">
      <c s="4" r="A30" t="s">
        <v>136</v>
      </c>
      <c s="5" r="B30" t="n">
        <v>-50</v>
      </c>
      <c s="5" r="C30" t="n">
        <v>0</v>
      </c>
    </row>
    <row r="31" spans="1:3">
      <c s="4" r="A31" t="s">
        <v>87</v>
      </c>
      <c s="5" r="B31" t="n">
        <v>0</v>
      </c>
      <c s="5" r="C31" t="n">
        <v>-7</v>
      </c>
    </row>
    <row r="32" spans="1:3">
      <c s="4" r="A32" t="s">
        <v>137</v>
      </c>
      <c s="5" r="B32" t="n">
        <v>-56</v>
      </c>
      <c s="5" r="C32" t="n">
        <v>486</v>
      </c>
    </row>
    <row r="33" spans="1:3">
      <c s="4" r="A33" t="s">
        <v>138</v>
      </c>
      <c s="5" r="B33" t="n">
        <v>273</v>
      </c>
      <c s="5" r="C33" t="n">
        <v>453</v>
      </c>
    </row>
    <row r="34" spans="1:3">
      <c s="4" r="A34" t="s">
        <v>139</v>
      </c>
      <c s="5" r="B34" t="n">
        <v>30</v>
      </c>
      <c s="5" r="C34" t="n">
        <v>194</v>
      </c>
    </row>
    <row r="35" spans="1:3">
      <c s="4" r="A35" t="s">
        <v>140</v>
      </c>
      <c s="7" r="B35" t="n">
        <v>303</v>
      </c>
      <c s="7" r="C35" t="n">
        <v>64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4" r="A3" t="s">
        <v>156</v>
      </c>
    </row>
    <row r="4" spans="1:2">
      <c s="3" r="A4" t="s">
        <v>157</v>
      </c>
    </row>
    <row r="5" spans="1:2">
      <c s="4" r="A5" t="s">
        <v>158</v>
      </c>
      <c s="4" r="B5"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60</v>
      </c>
      <c s="2" r="B1" t="s">
        <v>1</v>
      </c>
    </row>
    <row r="2" spans="1:2">
      <c s="2" r="B2" t="s">
        <v>2</v>
      </c>
    </row>
    <row r="3" spans="1:2">
      <c s="4" r="A3" t="s">
        <v>156</v>
      </c>
    </row>
    <row r="4" spans="1:2">
      <c s="3" r="A4" t="s">
        <v>157</v>
      </c>
    </row>
    <row r="5" spans="1:2">
      <c s="4" r="A5" t="s">
        <v>161</v>
      </c>
      <c s="4" r="B5"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163</v>
      </c>
      <c s="2" r="B1" t="s">
        <v>1</v>
      </c>
    </row>
    <row r="2" spans="1:2">
      <c s="2" r="B2" t="s">
        <v>2</v>
      </c>
    </row>
    <row r="3" spans="1:2">
      <c s="4" r="A3" t="s">
        <v>156</v>
      </c>
    </row>
    <row r="4" spans="1:2">
      <c s="3" r="A4" t="s">
        <v>164</v>
      </c>
    </row>
    <row r="5" spans="1:2">
      <c s="4" r="A5" t="s">
        <v>165</v>
      </c>
      <c s="4" r="B5"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167</v>
      </c>
      <c s="2" r="B1" t="s">
        <v>1</v>
      </c>
    </row>
    <row r="2" spans="1:2">
      <c s="2" r="B2" t="s">
        <v>2</v>
      </c>
    </row>
    <row r="3" spans="1:2">
      <c s="4" r="A3" t="s">
        <v>156</v>
      </c>
    </row>
    <row r="4" spans="1:2">
      <c s="3" r="A4" t="s">
        <v>168</v>
      </c>
    </row>
    <row r="5" spans="1:2">
      <c s="4" r="A5" t="s">
        <v>169</v>
      </c>
      <c s="4" r="B5"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171</v>
      </c>
      <c s="2" r="B1" t="s">
        <v>1</v>
      </c>
    </row>
    <row r="2" spans="1:2">
      <c s="2" r="B2" t="s">
        <v>2</v>
      </c>
    </row>
    <row r="3" spans="1:2">
      <c s="4" r="A3" t="s">
        <v>156</v>
      </c>
    </row>
    <row r="4" spans="1:2">
      <c s="3" r="A4" t="s">
        <v>172</v>
      </c>
    </row>
    <row r="5" spans="1:2">
      <c s="4" r="A5" t="s">
        <v>173</v>
      </c>
      <c s="4" r="B5"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175</v>
      </c>
      <c s="2" r="B1" t="s">
        <v>1</v>
      </c>
    </row>
    <row r="2" spans="1:2">
      <c s="2" r="B2" t="s">
        <v>2</v>
      </c>
    </row>
    <row r="3" spans="1:2">
      <c s="4" r="A3" t="s">
        <v>156</v>
      </c>
    </row>
    <row r="4" spans="1:2">
      <c s="3" r="A4" t="s">
        <v>176</v>
      </c>
    </row>
    <row r="5" spans="1:2">
      <c s="4" r="A5" t="s">
        <v>177</v>
      </c>
      <c s="4" r="B5"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534</v>
      </c>
      <c s="7" r="C3" t="n">
        <v>13426</v>
      </c>
    </row>
    <row r="4" spans="1:3">
      <c s="4" r="A4" t="s">
        <v>28</v>
      </c>
      <c s="5" r="B4" t="n">
        <v>1462</v>
      </c>
      <c s="5" r="C4" t="n">
        <v>1432</v>
      </c>
    </row>
    <row r="5" spans="1:3">
      <c s="4" r="A5" t="s">
        <v>29</v>
      </c>
      <c s="5" r="B5" t="n">
        <v>14996</v>
      </c>
      <c s="5" r="C5" t="n">
        <v>14858</v>
      </c>
    </row>
    <row r="6" spans="1:3">
      <c s="4" r="A6" t="s">
        <v>30</v>
      </c>
      <c s="5" r="B6" t="n">
        <v>-5042</v>
      </c>
      <c s="5" r="C6" t="n">
        <v>-4954</v>
      </c>
    </row>
    <row r="7" spans="1:3">
      <c s="4" r="A7" t="s">
        <v>31</v>
      </c>
      <c s="5" r="B7" t="n">
        <v>9954</v>
      </c>
      <c s="5" r="C7" t="n">
        <v>9904</v>
      </c>
    </row>
    <row r="8" spans="1:3">
      <c s="4" r="A8" t="s">
        <v>32</v>
      </c>
      <c s="5" r="B8" t="n">
        <v>893</v>
      </c>
      <c s="5" r="C8" t="n">
        <v>606</v>
      </c>
    </row>
    <row r="9" spans="1:3">
      <c s="4" r="A9" t="s">
        <v>33</v>
      </c>
      <c s="5" r="B9" t="n">
        <v>10847</v>
      </c>
      <c s="5" r="C9" t="n">
        <v>10510</v>
      </c>
    </row>
    <row r="10" spans="1:3">
      <c s="3" r="A10" t="s">
        <v>34</v>
      </c>
    </row>
    <row r="11" spans="1:3">
      <c s="4" r="A11" t="s">
        <v>35</v>
      </c>
      <c s="5" r="B11" t="n">
        <v>302</v>
      </c>
      <c s="5" r="C11" t="n">
        <v>29</v>
      </c>
    </row>
    <row r="12" spans="1:3">
      <c s="4" r="A12" t="s">
        <v>36</v>
      </c>
      <c s="5" r="B12" t="n">
        <v>392</v>
      </c>
      <c s="5" r="C12" t="n">
        <v>433</v>
      </c>
    </row>
    <row r="13" spans="1:3">
      <c s="4" r="A13" t="s">
        <v>37</v>
      </c>
      <c s="5" r="B13" t="n">
        <v>0</v>
      </c>
      <c s="5" r="C13" t="n">
        <v>307</v>
      </c>
    </row>
    <row r="14" spans="1:3">
      <c s="4" r="A14" t="s">
        <v>38</v>
      </c>
      <c s="5" r="B14" t="n">
        <v>181</v>
      </c>
      <c s="5" r="C14" t="n">
        <v>185</v>
      </c>
    </row>
    <row r="15" spans="1:3">
      <c s="4" r="A15" t="s">
        <v>39</v>
      </c>
      <c s="5" r="B15" t="n">
        <v>84</v>
      </c>
      <c s="5" r="C15" t="n">
        <v>87</v>
      </c>
    </row>
    <row r="16" spans="1:3">
      <c s="4" r="A16" t="s">
        <v>40</v>
      </c>
      <c s="5" r="B16" t="n">
        <v>959</v>
      </c>
      <c s="5" r="C16" t="n">
        <v>1041</v>
      </c>
    </row>
    <row r="17" spans="1:3">
      <c s="3" r="A17" t="s">
        <v>41</v>
      </c>
    </row>
    <row r="18" spans="1:3">
      <c s="4" r="A18" t="s">
        <v>42</v>
      </c>
      <c s="5" r="B18" t="n">
        <v>959</v>
      </c>
      <c s="5" r="C18" t="n">
        <v>908</v>
      </c>
    </row>
    <row r="19" spans="1:3">
      <c s="4" r="A19" t="s">
        <v>43</v>
      </c>
      <c s="5" r="B19" t="n">
        <v>640</v>
      </c>
      <c s="5" r="C19" t="n">
        <v>634</v>
      </c>
    </row>
    <row r="20" spans="1:3">
      <c s="4" r="A20" t="s">
        <v>39</v>
      </c>
      <c s="5" r="B20" t="n">
        <v>154</v>
      </c>
      <c s="5" r="C20" t="n">
        <v>164</v>
      </c>
    </row>
    <row r="21" spans="1:3">
      <c s="4" r="A21" t="s">
        <v>44</v>
      </c>
      <c s="5" r="B21" t="n">
        <v>1753</v>
      </c>
      <c s="5" r="C21" t="n">
        <v>1706</v>
      </c>
    </row>
    <row r="22" spans="1:3">
      <c s="4" r="A22" t="s">
        <v>45</v>
      </c>
      <c s="5" r="B22" t="n">
        <v>13559</v>
      </c>
      <c s="5" r="C22" t="n">
        <v>13257</v>
      </c>
    </row>
    <row r="23" spans="1:3">
      <c s="3" r="A23" t="s">
        <v>46</v>
      </c>
    </row>
    <row r="24" spans="1:3">
      <c s="4" r="A24" t="s">
        <v>47</v>
      </c>
      <c s="5" r="B24" t="n">
        <v>4472</v>
      </c>
      <c s="5" r="C24" t="n">
        <v>4250</v>
      </c>
    </row>
    <row r="25" spans="1:3">
      <c s="4" r="A25" t="s">
        <v>48</v>
      </c>
      <c s="5" r="B25" t="n">
        <v>3634</v>
      </c>
      <c s="5" r="C25" t="n">
        <v>3630</v>
      </c>
    </row>
    <row r="26" spans="1:3">
      <c s="4" r="A26" t="s">
        <v>49</v>
      </c>
      <c s="5" r="B26" t="n">
        <v>8106</v>
      </c>
      <c s="5" r="C26" t="n">
        <v>7880</v>
      </c>
    </row>
    <row r="27" spans="1:3">
      <c s="3" r="A27" t="s">
        <v>50</v>
      </c>
    </row>
    <row r="28" spans="1:3">
      <c s="4" r="A28" t="s">
        <v>51</v>
      </c>
      <c s="5" r="B28" t="n">
        <v>0</v>
      </c>
      <c s="5" r="C28" t="n">
        <v>50</v>
      </c>
    </row>
    <row r="29" spans="1:3">
      <c s="4" r="A29" t="s">
        <v>52</v>
      </c>
      <c s="5" r="B29" t="n">
        <v>431</v>
      </c>
      <c s="5" r="C29" t="n">
        <v>426</v>
      </c>
    </row>
    <row r="30" spans="1:3">
      <c s="4" r="A30" t="s">
        <v>53</v>
      </c>
      <c s="5" r="B30" t="n">
        <v>373</v>
      </c>
      <c s="5" r="C30" t="n">
        <v>392</v>
      </c>
    </row>
    <row r="31" spans="1:3">
      <c s="4" r="A31" t="s">
        <v>54</v>
      </c>
      <c s="5" r="B31" t="n">
        <v>133</v>
      </c>
      <c s="5" r="C31" t="n">
        <v>128</v>
      </c>
    </row>
    <row r="32" spans="1:3">
      <c s="4" r="A32" t="s">
        <v>55</v>
      </c>
      <c s="5" r="B32" t="n">
        <v>40</v>
      </c>
      <c s="5" r="C32" t="n">
        <v>40</v>
      </c>
    </row>
    <row r="33" spans="1:3">
      <c s="4" r="A33" t="s">
        <v>39</v>
      </c>
      <c s="5" r="B33" t="n">
        <v>162</v>
      </c>
      <c s="5" r="C33" t="n">
        <v>131</v>
      </c>
    </row>
    <row r="34" spans="1:3">
      <c s="4" r="A34" t="s">
        <v>56</v>
      </c>
      <c s="5" r="B34" t="n">
        <v>1139</v>
      </c>
      <c s="5" r="C34" t="n">
        <v>1167</v>
      </c>
    </row>
    <row r="35" spans="1:3">
      <c s="3" r="A35" t="s">
        <v>57</v>
      </c>
    </row>
    <row r="36" spans="1:3">
      <c s="4" r="A36" t="s">
        <v>58</v>
      </c>
      <c s="5" r="B36" t="n">
        <v>2738</v>
      </c>
      <c s="5" r="C36" t="n">
        <v>2663</v>
      </c>
    </row>
    <row r="37" spans="1:3">
      <c s="4" r="A37" t="s">
        <v>59</v>
      </c>
      <c s="5" r="B37" t="n">
        <v>457</v>
      </c>
      <c s="5" r="C37" t="n">
        <v>432</v>
      </c>
    </row>
    <row r="38" spans="1:3">
      <c s="4" r="A38" t="s">
        <v>60</v>
      </c>
      <c s="5" r="B38" t="n">
        <v>836</v>
      </c>
      <c s="5" r="C38" t="n">
        <v>837</v>
      </c>
    </row>
    <row r="39" spans="1:3">
      <c s="4" r="A39" t="s">
        <v>39</v>
      </c>
      <c s="5" r="B39" t="n">
        <v>283</v>
      </c>
      <c s="5" r="C39" t="n">
        <v>278</v>
      </c>
    </row>
    <row r="40" spans="1:3">
      <c s="4" r="A40" t="s">
        <v>61</v>
      </c>
      <c s="5" r="B40" t="n">
        <v>4314</v>
      </c>
      <c s="5" r="C40" t="n">
        <v>4210</v>
      </c>
    </row>
    <row r="41" spans="1:3">
      <c s="4" r="A41" t="s">
        <v>62</v>
      </c>
      <c s="7" r="B41" t="n">
        <v>13559</v>
      </c>
      <c s="7" r="C41" t="n">
        <v>13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4" r="A3" t="s">
        <v>156</v>
      </c>
    </row>
    <row r="4" spans="1:2">
      <c s="3" r="A4" t="s">
        <v>180</v>
      </c>
    </row>
    <row r="5" spans="1:2">
      <c s="4" r="A5" t="s">
        <v>181</v>
      </c>
      <c s="4" r="B5"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4" r="A3" t="s">
        <v>156</v>
      </c>
    </row>
    <row r="4" spans="1:2">
      <c s="3" r="A4" t="s">
        <v>157</v>
      </c>
    </row>
    <row r="5" spans="1:2">
      <c s="4" r="A5" t="s">
        <v>184</v>
      </c>
      <c s="4" r="B5"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186</v>
      </c>
      <c s="2" r="B1" t="s">
        <v>1</v>
      </c>
    </row>
    <row r="2" spans="1:2">
      <c s="2" r="B2" t="s">
        <v>2</v>
      </c>
    </row>
    <row r="3" spans="1:2">
      <c s="4" r="A3" t="s">
        <v>156</v>
      </c>
    </row>
    <row r="4" spans="1:2">
      <c s="3" r="A4" t="s">
        <v>187</v>
      </c>
    </row>
    <row r="5" spans="1:2">
      <c s="4" r="A5" t="s">
        <v>188</v>
      </c>
      <c s="4" r="B5"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190</v>
      </c>
      <c s="2" r="B1" t="s">
        <v>1</v>
      </c>
    </row>
    <row r="2" spans="1:2">
      <c s="2" r="B2" t="s">
        <v>2</v>
      </c>
    </row>
    <row r="3" spans="1:2">
      <c s="4" r="A3" t="s">
        <v>156</v>
      </c>
    </row>
    <row r="4" spans="1:2">
      <c s="3" r="A4" t="s">
        <v>191</v>
      </c>
    </row>
    <row r="5" spans="1:2">
      <c s="4" r="A5" t="s">
        <v>192</v>
      </c>
      <c s="4" r="B5"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4" r="A3" t="s">
        <v>22</v>
      </c>
    </row>
    <row r="4" spans="1:2">
      <c s="3" r="A4" t="s">
        <v>191</v>
      </c>
    </row>
    <row r="5" spans="1:2">
      <c s="4" r="A5" t="s">
        <v>158</v>
      </c>
      <c s="4" r="B5"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196</v>
      </c>
      <c s="2" r="B1" t="s">
        <v>1</v>
      </c>
    </row>
    <row r="2" spans="1:2">
      <c s="2" r="B2" t="s">
        <v>2</v>
      </c>
    </row>
    <row r="3" spans="1:2">
      <c s="4" r="A3" t="s">
        <v>22</v>
      </c>
    </row>
    <row r="4" spans="1:2">
      <c s="3" r="A4" t="s">
        <v>191</v>
      </c>
    </row>
    <row r="5" spans="1:2">
      <c s="4" r="A5" t="s">
        <v>161</v>
      </c>
      <c s="4" r="B5"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198</v>
      </c>
      <c s="2" r="B1" t="s">
        <v>1</v>
      </c>
    </row>
    <row r="2" spans="1:2">
      <c s="2" r="B2" t="s">
        <v>2</v>
      </c>
    </row>
    <row r="3" spans="1:2">
      <c s="4" r="A3" t="s">
        <v>22</v>
      </c>
    </row>
    <row r="4" spans="1:2">
      <c s="3" r="A4" t="s">
        <v>164</v>
      </c>
    </row>
    <row r="5" spans="1:2">
      <c s="4" r="A5" t="s">
        <v>165</v>
      </c>
      <c s="4" r="B5"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00</v>
      </c>
      <c s="2" r="B1" t="s">
        <v>1</v>
      </c>
    </row>
    <row r="2" spans="1:2">
      <c s="2" r="B2" t="s">
        <v>2</v>
      </c>
    </row>
    <row r="3" spans="1:2">
      <c s="4" r="A3" t="s">
        <v>22</v>
      </c>
    </row>
    <row r="4" spans="1:2">
      <c s="3" r="A4" t="s">
        <v>168</v>
      </c>
    </row>
    <row r="5" spans="1:2">
      <c s="4" r="A5" t="s">
        <v>169</v>
      </c>
      <c s="4" r="B5"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02</v>
      </c>
      <c s="2" r="B1" t="s">
        <v>1</v>
      </c>
    </row>
    <row r="2" spans="1:2">
      <c s="2" r="B2" t="s">
        <v>2</v>
      </c>
    </row>
    <row r="3" spans="1:2">
      <c s="4" r="A3" t="s">
        <v>22</v>
      </c>
    </row>
    <row r="4" spans="1:2">
      <c s="3" r="A4" t="s">
        <v>172</v>
      </c>
    </row>
    <row r="5" spans="1:2">
      <c s="4" r="A5" t="s">
        <v>173</v>
      </c>
      <c s="4" r="B5"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04</v>
      </c>
      <c s="2" r="B1" t="s">
        <v>1</v>
      </c>
    </row>
    <row r="2" spans="1:2">
      <c s="2" r="B2" t="s">
        <v>2</v>
      </c>
    </row>
    <row r="3" spans="1:2">
      <c s="4" r="A3" t="s">
        <v>22</v>
      </c>
    </row>
    <row r="4" spans="1:2">
      <c s="3" r="A4" t="s">
        <v>176</v>
      </c>
    </row>
    <row r="5" spans="1:2">
      <c s="4" r="A5" t="s">
        <v>177</v>
      </c>
      <c s="4" r="B5"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461</v>
      </c>
      <c s="7" r="C4" t="n">
        <v>426</v>
      </c>
      <c s="7" r="D4" t="n">
        <v>887</v>
      </c>
      <c s="7" r="E4" t="n">
        <v>876</v>
      </c>
    </row>
    <row r="5" spans="1:5">
      <c s="4" r="A5" t="s">
        <v>68</v>
      </c>
      <c s="5" r="B5" t="n">
        <v>110</v>
      </c>
      <c s="5" r="C5" t="n">
        <v>136</v>
      </c>
      <c s="5" r="D5" t="n">
        <v>405</v>
      </c>
      <c s="5" r="E5" t="n">
        <v>647</v>
      </c>
    </row>
    <row r="6" spans="1:5">
      <c s="4" r="A6" t="s">
        <v>69</v>
      </c>
      <c s="5" r="B6" t="n">
        <v>222</v>
      </c>
      <c s="5" r="C6" t="n">
        <v>207</v>
      </c>
      <c s="5" r="D6" t="n">
        <v>447</v>
      </c>
      <c s="5" r="E6" t="n">
        <v>471</v>
      </c>
    </row>
    <row r="7" spans="1:5">
      <c s="4" r="A7" t="s">
        <v>70</v>
      </c>
      <c s="5" r="B7" t="n">
        <v>793</v>
      </c>
      <c s="5" r="C7" t="n">
        <v>769</v>
      </c>
      <c s="5" r="D7" t="n">
        <v>1739</v>
      </c>
      <c s="5" r="E7" t="n">
        <v>1994</v>
      </c>
    </row>
    <row r="8" spans="1:5">
      <c s="3" r="A8" t="s">
        <v>71</v>
      </c>
    </row>
    <row r="9" spans="1:5">
      <c s="4" r="A9" t="s">
        <v>72</v>
      </c>
      <c s="5" r="B9" t="n">
        <v>104</v>
      </c>
      <c s="5" r="C9" t="n">
        <v>120</v>
      </c>
      <c s="5" r="D9" t="n">
        <v>226</v>
      </c>
      <c s="5" r="E9" t="n">
        <v>266</v>
      </c>
    </row>
    <row r="10" spans="1:5">
      <c s="4" r="A10" t="s">
        <v>73</v>
      </c>
      <c s="5" r="B10" t="n">
        <v>55</v>
      </c>
      <c s="5" r="C10" t="n">
        <v>83</v>
      </c>
      <c s="5" r="D10" t="n">
        <v>256</v>
      </c>
      <c s="5" r="E10" t="n">
        <v>492</v>
      </c>
    </row>
    <row r="11" spans="1:5">
      <c s="4" r="A11" t="s">
        <v>74</v>
      </c>
      <c s="5" r="B11" t="n">
        <v>119</v>
      </c>
      <c s="5" r="C11" t="n">
        <v>123</v>
      </c>
      <c s="5" r="D11" t="n">
        <v>236</v>
      </c>
      <c s="5" r="E11" t="n">
        <v>232</v>
      </c>
    </row>
    <row r="12" spans="1:5">
      <c s="4" r="A12" t="s">
        <v>75</v>
      </c>
      <c s="5" r="B12" t="n">
        <v>51</v>
      </c>
      <c s="5" r="C12" t="n">
        <v>77</v>
      </c>
      <c s="5" r="D12" t="n">
        <v>100</v>
      </c>
      <c s="5" r="E12" t="n">
        <v>121</v>
      </c>
    </row>
    <row r="13" spans="1:5">
      <c s="4" r="A13" t="s">
        <v>76</v>
      </c>
      <c s="5" r="B13" t="n">
        <v>99</v>
      </c>
      <c s="5" r="C13" t="n">
        <v>85</v>
      </c>
      <c s="5" r="D13" t="n">
        <v>199</v>
      </c>
      <c s="5" r="E13" t="n">
        <v>170</v>
      </c>
    </row>
    <row r="14" spans="1:5">
      <c s="4" r="A14" t="s">
        <v>77</v>
      </c>
      <c s="5" r="B14" t="n">
        <v>30</v>
      </c>
      <c s="5" r="C14" t="n">
        <v>29</v>
      </c>
      <c s="5" r="D14" t="n">
        <v>63</v>
      </c>
      <c s="5" r="E14" t="n">
        <v>61</v>
      </c>
    </row>
    <row r="15" spans="1:5">
      <c s="4" r="A15" t="s">
        <v>78</v>
      </c>
      <c s="5" r="B15" t="n">
        <v>458</v>
      </c>
      <c s="5" r="C15" t="n">
        <v>517</v>
      </c>
      <c s="5" r="D15" t="n">
        <v>1080</v>
      </c>
      <c s="5" r="E15" t="n">
        <v>1342</v>
      </c>
    </row>
    <row r="16" spans="1:5">
      <c s="3" r="A16" t="s">
        <v>79</v>
      </c>
    </row>
    <row r="17" spans="1:5">
      <c s="4" r="A17" t="s">
        <v>80</v>
      </c>
      <c s="5" r="B17" t="n">
        <v>204</v>
      </c>
      <c s="5" r="C17" t="n">
        <v>194</v>
      </c>
      <c s="5" r="D17" t="n">
        <v>416</v>
      </c>
      <c s="5" r="E17" t="n">
        <v>435</v>
      </c>
    </row>
    <row r="18" spans="1:5">
      <c s="4" r="A18" t="s">
        <v>39</v>
      </c>
      <c s="5" r="B18" t="n">
        <v>9</v>
      </c>
      <c s="5" r="C18" t="n">
        <v>7</v>
      </c>
      <c s="5" r="D18" t="n">
        <v>15</v>
      </c>
      <c s="5" r="E18" t="n">
        <v>13</v>
      </c>
    </row>
    <row r="19" spans="1:5">
      <c s="4" r="A19" t="s">
        <v>81</v>
      </c>
      <c s="5" r="B19" t="n">
        <v>213</v>
      </c>
      <c s="5" r="C19" t="n">
        <v>201</v>
      </c>
      <c s="5" r="D19" t="n">
        <v>431</v>
      </c>
      <c s="5" r="E19" t="n">
        <v>448</v>
      </c>
    </row>
    <row r="20" spans="1:5">
      <c s="4" r="A20" t="s">
        <v>82</v>
      </c>
      <c s="5" r="B20" t="n">
        <v>671</v>
      </c>
      <c s="5" r="C20" t="n">
        <v>718</v>
      </c>
      <c s="5" r="D20" t="n">
        <v>1511</v>
      </c>
      <c s="5" r="E20" t="n">
        <v>1790</v>
      </c>
    </row>
    <row r="21" spans="1:5">
      <c s="4" r="A21" t="s">
        <v>83</v>
      </c>
      <c s="5" r="B21" t="n">
        <v>122</v>
      </c>
      <c s="5" r="C21" t="n">
        <v>51</v>
      </c>
      <c s="5" r="D21" t="n">
        <v>228</v>
      </c>
      <c s="5" r="E21" t="n">
        <v>204</v>
      </c>
    </row>
    <row r="22" spans="1:5">
      <c s="3" r="A22" t="s">
        <v>84</v>
      </c>
    </row>
    <row r="23" spans="1:5">
      <c s="4" r="A23" t="s">
        <v>85</v>
      </c>
      <c s="5" r="B23" t="n">
        <v>1</v>
      </c>
      <c s="5" r="C23" t="n">
        <v>1</v>
      </c>
      <c s="5" r="D23" t="n">
        <v>1</v>
      </c>
      <c s="5" r="E23" t="n">
        <v>1</v>
      </c>
    </row>
    <row r="24" spans="1:5">
      <c s="4" r="A24" t="s">
        <v>86</v>
      </c>
      <c s="5" r="B24" t="n">
        <v>6</v>
      </c>
      <c s="5" r="C24" t="n">
        <v>10</v>
      </c>
      <c s="5" r="D24" t="n">
        <v>11</v>
      </c>
      <c s="5" r="E24" t="n">
        <v>19</v>
      </c>
    </row>
    <row r="25" spans="1:5">
      <c s="4" r="A25" t="s">
        <v>87</v>
      </c>
      <c s="5" r="B25" t="n">
        <v>0</v>
      </c>
      <c s="5" r="C25" t="n">
        <v>3</v>
      </c>
      <c s="5" r="D25" t="n">
        <v>4</v>
      </c>
      <c s="5" r="E25" t="n">
        <v>5</v>
      </c>
    </row>
    <row r="26" spans="1:5">
      <c s="4" r="A26" t="s">
        <v>88</v>
      </c>
      <c s="5" r="B26" t="n">
        <v>7</v>
      </c>
      <c s="5" r="C26" t="n">
        <v>14</v>
      </c>
      <c s="5" r="D26" t="n">
        <v>16</v>
      </c>
      <c s="5" r="E26" t="n">
        <v>25</v>
      </c>
    </row>
    <row r="27" spans="1:5">
      <c s="3" r="A27" t="s">
        <v>89</v>
      </c>
    </row>
    <row r="28" spans="1:5">
      <c s="4" r="A28" t="s">
        <v>90</v>
      </c>
      <c s="5" r="B28" t="n">
        <v>44</v>
      </c>
      <c s="5" r="C28" t="n">
        <v>45</v>
      </c>
      <c s="5" r="D28" t="n">
        <v>88</v>
      </c>
      <c s="5" r="E28" t="n">
        <v>85</v>
      </c>
    </row>
    <row r="29" spans="1:5">
      <c s="4" r="A29" t="s">
        <v>91</v>
      </c>
      <c s="5" r="B29" t="n">
        <v>1</v>
      </c>
      <c s="5" r="C29" t="n">
        <v>1</v>
      </c>
      <c s="5" r="D29" t="n">
        <v>1</v>
      </c>
      <c s="5" r="E29" t="n">
        <v>1</v>
      </c>
    </row>
    <row r="30" spans="1:5">
      <c s="4" r="A30" t="s">
        <v>92</v>
      </c>
      <c s="5" r="B30" t="n">
        <v>-2</v>
      </c>
      <c s="5" r="C30" t="n">
        <v>-4</v>
      </c>
      <c s="5" r="D30" t="n">
        <v>-4</v>
      </c>
      <c s="5" r="E30" t="n">
        <v>-8</v>
      </c>
    </row>
    <row r="31" spans="1:5">
      <c s="4" r="A31" t="s">
        <v>93</v>
      </c>
      <c s="5" r="B31" t="n">
        <v>43</v>
      </c>
      <c s="5" r="C31" t="n">
        <v>42</v>
      </c>
      <c s="5" r="D31" t="n">
        <v>85</v>
      </c>
      <c s="5" r="E31" t="n">
        <v>78</v>
      </c>
    </row>
    <row r="32" spans="1:5">
      <c s="4" r="A32" t="s">
        <v>94</v>
      </c>
      <c s="5" r="B32" t="n">
        <v>86</v>
      </c>
      <c s="5" r="C32" t="n">
        <v>23</v>
      </c>
      <c s="5" r="D32" t="n">
        <v>159</v>
      </c>
      <c s="5" r="E32" t="n">
        <v>151</v>
      </c>
    </row>
    <row r="33" spans="1:5">
      <c s="4" r="A33" t="s">
        <v>95</v>
      </c>
      <c s="5" r="B33" t="n">
        <v>-45</v>
      </c>
      <c s="5" r="C33" t="n">
        <v>-9</v>
      </c>
      <c s="5" r="D33" t="n">
        <v>-66</v>
      </c>
      <c s="5" r="E33" t="n">
        <v>-38</v>
      </c>
    </row>
    <row r="34" spans="1:5">
      <c s="4" r="A34" t="s">
        <v>96</v>
      </c>
      <c s="7" r="B34" t="n">
        <v>131</v>
      </c>
      <c s="7" r="C34" t="n">
        <v>32</v>
      </c>
      <c s="7" r="D34" t="n">
        <v>225</v>
      </c>
      <c s="7" r="E34" t="n">
        <v>1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06</v>
      </c>
      <c s="2" r="B1" t="s">
        <v>1</v>
      </c>
    </row>
    <row r="2" spans="1:2">
      <c s="2" r="B2" t="s">
        <v>2</v>
      </c>
    </row>
    <row r="3" spans="1:2">
      <c s="4" r="A3" t="s">
        <v>22</v>
      </c>
    </row>
    <row r="4" spans="1:2">
      <c s="3" r="A4" t="s">
        <v>207</v>
      </c>
    </row>
    <row r="5" spans="1:2">
      <c s="4" r="A5" t="s">
        <v>181</v>
      </c>
      <c s="4" r="B5"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09</v>
      </c>
      <c s="2" r="B1" t="s">
        <v>1</v>
      </c>
    </row>
    <row r="2" spans="1:2">
      <c s="2" r="B2" t="s">
        <v>2</v>
      </c>
    </row>
    <row r="3" spans="1:2">
      <c s="4" r="A3" t="s">
        <v>22</v>
      </c>
    </row>
    <row r="4" spans="1:2">
      <c s="3" r="A4" t="s">
        <v>191</v>
      </c>
    </row>
    <row r="5" spans="1:2">
      <c s="4" r="A5" t="s">
        <v>184</v>
      </c>
      <c s="4" r="B5"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11</v>
      </c>
      <c s="2" r="B1" t="s">
        <v>1</v>
      </c>
    </row>
    <row r="2" spans="1:2">
      <c s="2" r="B2" t="s">
        <v>2</v>
      </c>
    </row>
    <row r="3" spans="1:2">
      <c s="4" r="A3" t="s">
        <v>22</v>
      </c>
    </row>
    <row r="4" spans="1:2">
      <c s="3" r="A4" t="s">
        <v>187</v>
      </c>
    </row>
    <row r="5" spans="1:2">
      <c s="4" r="A5" t="s">
        <v>188</v>
      </c>
      <c s="4" r="B5"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13</v>
      </c>
      <c s="2" r="B1" t="s">
        <v>1</v>
      </c>
    </row>
    <row r="2" spans="1:2">
      <c s="2" r="B2" t="s">
        <v>2</v>
      </c>
    </row>
    <row r="3" spans="1:2">
      <c s="4" r="A3" t="s">
        <v>22</v>
      </c>
    </row>
    <row r="4" spans="1:2">
      <c s="3" r="A4" t="s">
        <v>191</v>
      </c>
    </row>
    <row r="5" spans="1:2">
      <c s="4" r="A5" t="s">
        <v>192</v>
      </c>
      <c s="4" r="B5"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4" r="A3" t="s">
        <v>156</v>
      </c>
    </row>
    <row r="4" spans="1:2">
      <c s="3" r="A4" t="s">
        <v>164</v>
      </c>
    </row>
    <row r="5" spans="1:2">
      <c s="4" r="A5" t="s">
        <v>216</v>
      </c>
      <c s="4" r="B5"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18</v>
      </c>
      <c s="2" r="B1" t="s">
        <v>1</v>
      </c>
    </row>
    <row r="2" spans="1:2">
      <c s="2" r="B2" t="s">
        <v>2</v>
      </c>
    </row>
    <row r="3" spans="1:2">
      <c s="4" r="A3" t="s">
        <v>156</v>
      </c>
    </row>
    <row r="4" spans="1:2">
      <c s="3" r="A4" t="s">
        <v>168</v>
      </c>
    </row>
    <row r="5" spans="1:2">
      <c s="4" r="A5" t="s">
        <v>219</v>
      </c>
      <c s="4" r="B5"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21</v>
      </c>
      <c s="2" r="B1" t="s">
        <v>1</v>
      </c>
    </row>
    <row r="2" spans="1:2">
      <c s="2" r="B2" t="s">
        <v>2</v>
      </c>
    </row>
    <row r="3" spans="1:2">
      <c s="4" r="A3" t="s">
        <v>156</v>
      </c>
    </row>
    <row r="4" spans="1:2">
      <c s="3" r="A4" t="s">
        <v>172</v>
      </c>
    </row>
    <row r="5" spans="1:2">
      <c s="4" r="A5" t="s">
        <v>222</v>
      </c>
      <c s="4" r="B5"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76</v>
      </c>
    </row>
    <row r="4" spans="1:2">
      <c s="4" r="A4" t="s">
        <v>225</v>
      </c>
      <c s="4" r="B4" t="s">
        <v>226</v>
      </c>
    </row>
    <row r="5" spans="1:2">
      <c s="4" r="A5" t="s">
        <v>227</v>
      </c>
      <c s="4" r="B5" t="s">
        <v>228</v>
      </c>
    </row>
    <row r="6" spans="1:2">
      <c s="4" r="A6" t="s">
        <v>229</v>
      </c>
      <c s="4" r="B6" t="s">
        <v>230</v>
      </c>
    </row>
    <row r="7" spans="1:2">
      <c s="4" r="A7" t="s">
        <v>231</v>
      </c>
      <c s="4" r="B7" t="s">
        <v>232</v>
      </c>
    </row>
    <row r="8" spans="1:2">
      <c s="4" r="A8" t="s">
        <v>233</v>
      </c>
      <c s="4" r="B8"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80</v>
      </c>
    </row>
    <row r="4" spans="1:2">
      <c s="4" r="A4" t="s">
        <v>236</v>
      </c>
      <c s="4" r="B4" t="s">
        <v>237</v>
      </c>
    </row>
    <row r="5" spans="1:2">
      <c s="4" r="A5" t="s">
        <v>238</v>
      </c>
      <c s="4" r="B5" t="s">
        <v>239</v>
      </c>
    </row>
    <row r="6" spans="1:2">
      <c s="4" r="A6" t="s">
        <v>240</v>
      </c>
      <c s="4" r="B6"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42</v>
      </c>
      <c s="2" r="B1" t="s">
        <v>1</v>
      </c>
    </row>
    <row r="2" spans="1:2">
      <c s="2" r="B2" t="s">
        <v>2</v>
      </c>
    </row>
    <row r="3" spans="1:2">
      <c s="4" r="A3" t="s">
        <v>156</v>
      </c>
    </row>
    <row r="4" spans="1:2">
      <c s="3" r="A4" t="s">
        <v>187</v>
      </c>
    </row>
    <row r="5" spans="1:2">
      <c s="4" r="A5" t="s">
        <v>243</v>
      </c>
      <c s="4" r="B5"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7</v>
      </c>
      <c s="2" r="B1" t="s">
        <v>64</v>
      </c>
      <c s="2" r="D1" t="s">
        <v>1</v>
      </c>
    </row>
    <row r="2" spans="1:5">
      <c s="2" r="B2" t="s">
        <v>2</v>
      </c>
      <c s="2" r="C2" t="s">
        <v>65</v>
      </c>
      <c s="2" r="D2" t="s">
        <v>2</v>
      </c>
      <c s="2" r="E2" t="s">
        <v>65</v>
      </c>
    </row>
    <row r="3" spans="1:5">
      <c s="4" r="A3" t="s">
        <v>96</v>
      </c>
      <c s="7" r="B3" t="n">
        <v>131</v>
      </c>
      <c s="7" r="C3" t="n">
        <v>32</v>
      </c>
      <c s="7" r="D3" t="n">
        <v>225</v>
      </c>
      <c s="7" r="E3" t="n">
        <v>189</v>
      </c>
    </row>
    <row r="4" spans="1:5">
      <c s="3" r="A4" t="s">
        <v>98</v>
      </c>
    </row>
    <row r="5" spans="1:5">
      <c s="4" r="A5" t="s">
        <v>99</v>
      </c>
      <c s="5" r="B5" t="n">
        <v>1</v>
      </c>
      <c s="5" r="C5" t="n">
        <v>0</v>
      </c>
      <c s="5" r="D5" t="n">
        <v>1</v>
      </c>
      <c s="5" r="E5" t="n">
        <v>1</v>
      </c>
    </row>
    <row r="6" spans="1:5">
      <c s="4" r="A6" t="s">
        <v>100</v>
      </c>
      <c s="5" r="B6" t="n">
        <v>-6</v>
      </c>
      <c s="5" r="C6" t="n">
        <v>9</v>
      </c>
      <c s="5" r="D6" t="n">
        <v>-4</v>
      </c>
      <c s="5" r="E6" t="n">
        <v>23</v>
      </c>
    </row>
    <row r="7" spans="1:5">
      <c s="4" r="A7" t="s">
        <v>101</v>
      </c>
      <c s="5" r="B7" t="n">
        <v>-5</v>
      </c>
      <c s="5" r="C7" t="n">
        <v>9</v>
      </c>
      <c s="5" r="D7" t="n">
        <v>-3</v>
      </c>
      <c s="5" r="E7" t="n">
        <v>24</v>
      </c>
    </row>
    <row r="8" spans="1:5">
      <c s="4" r="A8" t="s">
        <v>102</v>
      </c>
      <c s="7" r="B8" t="n">
        <v>126</v>
      </c>
      <c s="7" r="C8" t="n">
        <v>41</v>
      </c>
      <c s="7" r="D8" t="n">
        <v>222</v>
      </c>
      <c s="7" r="E8" t="n">
        <v>2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45</v>
      </c>
      <c s="2" r="B1" t="s">
        <v>1</v>
      </c>
    </row>
    <row r="2" spans="1:2">
      <c s="2" r="B2" t="s">
        <v>2</v>
      </c>
    </row>
    <row r="3" spans="1:2">
      <c s="4" r="A3" t="s">
        <v>22</v>
      </c>
    </row>
    <row r="4" spans="1:2">
      <c s="3" r="A4" t="s">
        <v>168</v>
      </c>
    </row>
    <row r="5" spans="1:2">
      <c s="4" r="A5" t="s">
        <v>219</v>
      </c>
      <c s="4" r="B5"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47</v>
      </c>
      <c s="2" r="B1" t="s">
        <v>1</v>
      </c>
    </row>
    <row r="2" spans="1:2">
      <c s="2" r="B2" t="s">
        <v>2</v>
      </c>
    </row>
    <row r="3" spans="1:2">
      <c s="4" r="A3" t="s">
        <v>22</v>
      </c>
    </row>
    <row r="4" spans="1:2">
      <c s="3" r="A4" t="s">
        <v>207</v>
      </c>
    </row>
    <row r="5" spans="1:2">
      <c s="4" r="A5" t="s">
        <v>240</v>
      </c>
      <c s="4" r="B5"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49</v>
      </c>
      <c s="2" r="B1" t="s">
        <v>1</v>
      </c>
    </row>
    <row r="2" spans="1:2">
      <c s="2" r="B2" t="s">
        <v>2</v>
      </c>
    </row>
    <row r="3" spans="1:2">
      <c s="4" r="A3" t="s">
        <v>22</v>
      </c>
    </row>
    <row r="4" spans="1:2">
      <c s="3" r="A4" t="s">
        <v>187</v>
      </c>
    </row>
    <row r="5" spans="1:2">
      <c s="4" r="A5" t="s">
        <v>243</v>
      </c>
      <c s="4" r="B5"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1</v>
      </c>
      <c s="2" r="B1" t="s">
        <v>64</v>
      </c>
      <c s="2" r="D1" t="s">
        <v>1</v>
      </c>
    </row>
    <row r="2" spans="1:5">
      <c s="2" r="B2" t="s">
        <v>2</v>
      </c>
      <c s="2" r="C2" t="s">
        <v>65</v>
      </c>
      <c s="2" r="D2" t="s">
        <v>2</v>
      </c>
      <c s="2" r="E2" t="s">
        <v>65</v>
      </c>
    </row>
    <row r="3" spans="1:5">
      <c s="3" r="A3" t="s">
        <v>252</v>
      </c>
    </row>
    <row r="4" spans="1:5">
      <c s="4" r="A4" t="s">
        <v>253</v>
      </c>
      <c s="7" r="B4" t="n">
        <v>1</v>
      </c>
      <c s="7" r="C4" t="n">
        <v>0</v>
      </c>
      <c s="7" r="D4" t="n">
        <v>1</v>
      </c>
      <c s="7" r="E4" t="n">
        <v>1</v>
      </c>
    </row>
    <row r="5" spans="1:5">
      <c s="4" r="A5" t="s">
        <v>254</v>
      </c>
      <c s="5" r="B5" t="n">
        <v>-6</v>
      </c>
      <c s="5" r="C5" t="n">
        <v>9</v>
      </c>
      <c s="5" r="D5" t="n">
        <v>-4</v>
      </c>
      <c s="5" r="E5" t="n">
        <v>23</v>
      </c>
    </row>
    <row r="6" spans="1:5">
      <c s="4" r="A6" t="s">
        <v>113</v>
      </c>
      <c s="5" r="B6" t="n">
        <v>-5</v>
      </c>
      <c s="5" r="C6" t="n">
        <v>9</v>
      </c>
      <c s="5" r="D6" t="n">
        <v>-3</v>
      </c>
      <c s="5" r="E6" t="n">
        <v>24</v>
      </c>
    </row>
    <row r="7" spans="1:5">
      <c s="4" r="A7" t="s">
        <v>110</v>
      </c>
    </row>
    <row r="8" spans="1:5">
      <c s="3" r="A8" t="s">
        <v>252</v>
      </c>
    </row>
    <row r="9" spans="1:5">
      <c s="4" r="A9" t="s">
        <v>255</v>
      </c>
      <c s="5" r="D9" t="n">
        <v>-3</v>
      </c>
      <c s="5" r="E9" t="n">
        <v>-4</v>
      </c>
    </row>
    <row r="10" spans="1:5">
      <c s="4" r="A10" t="s">
        <v>256</v>
      </c>
      <c s="5" r="D10" t="n">
        <v>-20</v>
      </c>
      <c s="5" r="E10" t="n">
        <v>-7</v>
      </c>
    </row>
    <row r="11" spans="1:5">
      <c s="4" r="A11" t="s">
        <v>257</v>
      </c>
      <c s="5" r="D11" t="n">
        <v>-23</v>
      </c>
      <c s="5" r="E11" t="n">
        <v>-11</v>
      </c>
    </row>
    <row r="12" spans="1:5">
      <c s="4" r="A12" t="s">
        <v>253</v>
      </c>
      <c s="5" r="D12" t="n">
        <v>1</v>
      </c>
      <c s="5" r="E12" t="n">
        <v>1</v>
      </c>
    </row>
    <row r="13" spans="1:5">
      <c s="4" r="A13" t="s">
        <v>254</v>
      </c>
      <c s="5" r="D13" t="n">
        <v>-4</v>
      </c>
      <c s="5" r="E13" t="n">
        <v>23</v>
      </c>
    </row>
    <row r="14" spans="1:5">
      <c s="4" r="A14" t="s">
        <v>113</v>
      </c>
      <c s="5" r="D14" t="n">
        <v>-3</v>
      </c>
      <c s="5" r="E14" t="n">
        <v>24</v>
      </c>
    </row>
    <row r="15" spans="1:5">
      <c s="4" r="A15" t="s">
        <v>258</v>
      </c>
      <c s="5" r="B15" t="n">
        <v>-2</v>
      </c>
      <c s="5" r="C15" t="n">
        <v>-3</v>
      </c>
      <c s="5" r="D15" t="n">
        <v>-2</v>
      </c>
      <c s="5" r="E15" t="n">
        <v>-3</v>
      </c>
    </row>
    <row r="16" spans="1:5">
      <c s="4" r="A16" t="s">
        <v>259</v>
      </c>
      <c s="5" r="B16" t="n">
        <v>-24</v>
      </c>
      <c s="5" r="C16" t="n">
        <v>16</v>
      </c>
      <c s="5" r="D16" t="n">
        <v>-24</v>
      </c>
      <c s="5" r="E16" t="n">
        <v>16</v>
      </c>
    </row>
    <row r="17" spans="1:5">
      <c s="4" r="A17" t="s">
        <v>260</v>
      </c>
      <c s="7" r="B17" t="n">
        <v>-26</v>
      </c>
      <c s="7" r="C17" t="n">
        <v>13</v>
      </c>
      <c s="7" r="D17" t="n">
        <v>-26</v>
      </c>
      <c s="7" r="E17" t="n">
        <v>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1</v>
      </c>
      <c s="2" r="B1" t="s">
        <v>64</v>
      </c>
      <c s="2" r="D1" t="s">
        <v>1</v>
      </c>
    </row>
    <row r="2" spans="1:5">
      <c s="2" r="B2" t="s">
        <v>2</v>
      </c>
      <c s="2" r="C2" t="s">
        <v>65</v>
      </c>
      <c s="2" r="D2" t="s">
        <v>2</v>
      </c>
      <c s="2" r="E2" t="s">
        <v>65</v>
      </c>
    </row>
    <row r="3" spans="1:5">
      <c s="3" r="A3" t="s">
        <v>262</v>
      </c>
    </row>
    <row r="4" spans="1:5">
      <c s="4" r="A4" t="s">
        <v>263</v>
      </c>
      <c s="4" r="B4" t="s">
        <v>264</v>
      </c>
      <c s="4" r="C4" t="s">
        <v>264</v>
      </c>
      <c s="4" r="D4" t="s">
        <v>264</v>
      </c>
      <c s="4" r="E4" t="s">
        <v>264</v>
      </c>
    </row>
    <row r="5" spans="1:5">
      <c s="4" r="A5" t="s">
        <v>265</v>
      </c>
      <c s="4" r="B5" t="s">
        <v>266</v>
      </c>
      <c s="4" r="C5" t="s">
        <v>267</v>
      </c>
      <c s="4" r="D5" t="s">
        <v>267</v>
      </c>
      <c s="4" r="E5" t="s">
        <v>268</v>
      </c>
    </row>
    <row r="6" spans="1:5">
      <c s="4" r="A6" t="s">
        <v>269</v>
      </c>
      <c s="4" r="B6" t="s">
        <v>270</v>
      </c>
      <c s="4" r="C6" t="s">
        <v>271</v>
      </c>
      <c s="4" r="D6" t="s">
        <v>271</v>
      </c>
      <c s="4" r="E6" t="s">
        <v>272</v>
      </c>
    </row>
    <row r="7" spans="1:5">
      <c s="4" r="A7" t="s">
        <v>273</v>
      </c>
      <c s="4" r="B7" t="s">
        <v>274</v>
      </c>
      <c s="4" r="C7" t="s">
        <v>270</v>
      </c>
      <c s="4" r="D7" t="s">
        <v>275</v>
      </c>
      <c s="4" r="E7" t="s">
        <v>276</v>
      </c>
    </row>
    <row r="8" spans="1:5">
      <c s="4" r="A8" t="s">
        <v>87</v>
      </c>
      <c s="4" r="B8" t="s">
        <v>277</v>
      </c>
      <c s="4" r="C8" t="s">
        <v>278</v>
      </c>
      <c s="4" r="D8" t="s">
        <v>277</v>
      </c>
      <c s="4" r="E8" t="s">
        <v>278</v>
      </c>
    </row>
    <row r="9" spans="1:5">
      <c s="4" r="A9" t="s">
        <v>279</v>
      </c>
      <c s="4" r="B9" t="s">
        <v>280</v>
      </c>
      <c s="4" r="C9" t="s">
        <v>281</v>
      </c>
      <c s="4" r="D9" t="s">
        <v>282</v>
      </c>
      <c s="4" r="E9" t="s">
        <v>283</v>
      </c>
    </row>
    <row r="10" spans="1:5">
      <c s="3" r="A10" t="s">
        <v>284</v>
      </c>
    </row>
    <row r="11" spans="1:5">
      <c s="4" r="A11" t="s">
        <v>285</v>
      </c>
      <c s="4" r="D11" t="s">
        <v>286</v>
      </c>
    </row>
    <row r="12" spans="1:5">
      <c s="4" r="A12" t="s">
        <v>287</v>
      </c>
    </row>
    <row r="13" spans="1:5">
      <c s="3" r="A13" t="s">
        <v>288</v>
      </c>
    </row>
    <row r="14" spans="1:5">
      <c s="4" r="A14" t="s">
        <v>289</v>
      </c>
      <c s="7" r="D14" t="n">
        <v>373</v>
      </c>
      <c s="7" r="E14" t="n">
        <v>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0</v>
      </c>
      <c s="2" r="B1" t="s">
        <v>64</v>
      </c>
      <c s="2" r="D1" t="s">
        <v>1</v>
      </c>
    </row>
    <row r="2" spans="1:5">
      <c s="2" r="B2" t="s">
        <v>2</v>
      </c>
      <c s="2" r="C2" t="s">
        <v>65</v>
      </c>
      <c s="2" r="D2" t="s">
        <v>2</v>
      </c>
      <c s="2" r="E2" t="s">
        <v>65</v>
      </c>
    </row>
    <row r="3" spans="1:5">
      <c s="4" r="A3" t="s">
        <v>291</v>
      </c>
    </row>
    <row r="4" spans="1:5">
      <c s="3" r="A4" t="s">
        <v>172</v>
      </c>
    </row>
    <row r="5" spans="1:5">
      <c s="4" r="A5" t="s">
        <v>292</v>
      </c>
      <c s="7" r="B5" t="n">
        <v>3</v>
      </c>
      <c s="7" r="C5" t="n">
        <v>4</v>
      </c>
      <c s="7" r="D5" t="n">
        <v>6</v>
      </c>
      <c s="7" r="E5" t="n">
        <v>7</v>
      </c>
    </row>
    <row r="6" spans="1:5">
      <c s="4" r="A6" t="s">
        <v>293</v>
      </c>
      <c s="5" r="B6" t="n">
        <v>8</v>
      </c>
      <c s="5" r="C6" t="n">
        <v>9</v>
      </c>
      <c s="5" r="D6" t="n">
        <v>16</v>
      </c>
      <c s="5" r="E6" t="n">
        <v>18</v>
      </c>
    </row>
    <row r="7" spans="1:5">
      <c s="4" r="A7" t="s">
        <v>294</v>
      </c>
      <c s="5" r="B7" t="n">
        <v>-12</v>
      </c>
      <c s="5" r="C7" t="n">
        <v>-12</v>
      </c>
      <c s="5" r="D7" t="n">
        <v>-23</v>
      </c>
      <c s="5" r="E7" t="n">
        <v>-23</v>
      </c>
    </row>
    <row r="8" spans="1:5">
      <c s="4" r="A8" t="s">
        <v>295</v>
      </c>
      <c s="5" r="B8" t="n">
        <v>1</v>
      </c>
      <c s="5" r="C8" t="n">
        <v>0</v>
      </c>
      <c s="5" r="D8" t="n">
        <v>1</v>
      </c>
      <c s="5" r="E8" t="n">
        <v>1</v>
      </c>
    </row>
    <row r="9" spans="1:5">
      <c s="4" r="A9" t="s">
        <v>296</v>
      </c>
      <c s="5" r="B9" t="n">
        <v>0</v>
      </c>
      <c s="5" r="C9" t="n">
        <v>1</v>
      </c>
      <c s="5" r="D9" t="n">
        <v>0</v>
      </c>
      <c s="5" r="E9" t="n">
        <v>3</v>
      </c>
    </row>
    <row r="10" spans="1:5">
      <c s="4" r="A10" t="s">
        <v>297</v>
      </c>
    </row>
    <row r="11" spans="1:5">
      <c s="3" r="A11" t="s">
        <v>172</v>
      </c>
    </row>
    <row r="12" spans="1:5">
      <c s="4" r="A12" t="s">
        <v>292</v>
      </c>
      <c s="5" r="B12" t="n">
        <v>1</v>
      </c>
      <c s="5" r="C12" t="n">
        <v>2</v>
      </c>
      <c s="5" r="D12" t="n">
        <v>3</v>
      </c>
      <c s="5" r="E12" t="n">
        <v>3</v>
      </c>
    </row>
    <row r="13" spans="1:5">
      <c s="4" r="A13" t="s">
        <v>293</v>
      </c>
      <c s="5" r="B13" t="n">
        <v>3</v>
      </c>
      <c s="5" r="C13" t="n">
        <v>3</v>
      </c>
      <c s="5" r="D13" t="n">
        <v>5</v>
      </c>
      <c s="5" r="E13" t="n">
        <v>5</v>
      </c>
    </row>
    <row r="14" spans="1:5">
      <c s="4" r="A14" t="s">
        <v>294</v>
      </c>
      <c s="5" r="B14" t="n">
        <v>-3</v>
      </c>
      <c s="5" r="C14" t="n">
        <v>-4</v>
      </c>
      <c s="5" r="D14" t="n">
        <v>-7</v>
      </c>
      <c s="5" r="E14" t="n">
        <v>-7</v>
      </c>
    </row>
    <row r="15" spans="1:5">
      <c s="4" r="A15" t="s">
        <v>295</v>
      </c>
      <c s="5" r="B15" t="n">
        <v>-1</v>
      </c>
      <c s="5" r="C15" t="n">
        <v>-1</v>
      </c>
      <c s="5" r="D15" t="n">
        <v>-2</v>
      </c>
      <c s="5" r="E15" t="n">
        <v>-2</v>
      </c>
    </row>
    <row r="16" spans="1:5">
      <c s="4" r="A16" t="s">
        <v>296</v>
      </c>
      <c s="7" r="B16" t="n">
        <v>0</v>
      </c>
      <c s="7" r="C16" t="n">
        <v>0</v>
      </c>
      <c s="7" r="D16" t="n">
        <v>-1</v>
      </c>
      <c s="7" r="E16"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98</v>
      </c>
      <c s="2" r="B1" t="s">
        <v>1</v>
      </c>
    </row>
    <row r="2" spans="1:2">
      <c s="2" r="B2" t="s">
        <v>299</v>
      </c>
    </row>
    <row r="3" spans="1:2">
      <c s="4" r="A3" t="s">
        <v>291</v>
      </c>
    </row>
    <row r="4" spans="1:2">
      <c s="3" r="A4" t="s">
        <v>172</v>
      </c>
    </row>
    <row r="5" spans="1:2">
      <c s="4" r="A5" t="s">
        <v>300</v>
      </c>
      <c s="7" r="B5" t="n">
        <v>8</v>
      </c>
    </row>
    <row r="6" spans="1:2">
      <c s="4" r="A6" t="s">
        <v>301</v>
      </c>
      <c s="5" r="B6" t="n">
        <v>4</v>
      </c>
    </row>
    <row r="7" spans="1:2">
      <c s="4" r="A7" t="s">
        <v>297</v>
      </c>
    </row>
    <row r="8" spans="1:2">
      <c s="3" r="A8" t="s">
        <v>172</v>
      </c>
    </row>
    <row r="9" spans="1:2">
      <c s="4" r="A9" t="s">
        <v>300</v>
      </c>
      <c s="5" r="B9" t="n">
        <v>1</v>
      </c>
    </row>
    <row r="10" spans="1:2">
      <c s="4" r="A10" t="s">
        <v>301</v>
      </c>
      <c s="7" r="B10"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302</v>
      </c>
      <c s="2" r="C1" t="s">
        <v>2</v>
      </c>
      <c s="2" r="D1" t="s">
        <v>303</v>
      </c>
      <c s="2" r="E1" t="s">
        <v>25</v>
      </c>
      <c s="2" r="F1" t="s">
        <v>65</v>
      </c>
      <c s="2" r="G1" t="s">
        <v>304</v>
      </c>
      <c s="2" r="H1" t="s">
        <v>305</v>
      </c>
    </row>
    <row r="2" spans="1:8">
      <c s="3" r="A2" t="s">
        <v>176</v>
      </c>
    </row>
    <row r="3" spans="1:8">
      <c s="4" r="A3" t="s">
        <v>306</v>
      </c>
      <c s="7" r="C3" t="n">
        <v>-68</v>
      </c>
      <c s="7" r="E3" t="n">
        <v>-74</v>
      </c>
    </row>
    <row r="4" spans="1:8">
      <c s="4" r="A4" t="s">
        <v>307</v>
      </c>
      <c s="5" r="C4" t="n">
        <v>31</v>
      </c>
      <c s="5" r="E4" t="n">
        <v>47</v>
      </c>
    </row>
    <row r="5" spans="1:8">
      <c s="4" r="A5" t="s">
        <v>308</v>
      </c>
      <c s="5" r="C5" t="n">
        <v>-37</v>
      </c>
      <c s="5" r="E5" t="n">
        <v>-27</v>
      </c>
    </row>
    <row r="6" spans="1:8">
      <c s="4" r="A6" t="s">
        <v>309</v>
      </c>
    </row>
    <row r="7" spans="1:8">
      <c s="3" r="A7" t="s">
        <v>176</v>
      </c>
    </row>
    <row r="8" spans="1:8">
      <c s="4" r="A8" t="s">
        <v>306</v>
      </c>
      <c s="5" r="C8" t="n">
        <v>10</v>
      </c>
      <c s="5" r="E8" t="n">
        <v>14</v>
      </c>
    </row>
    <row r="9" spans="1:8">
      <c s="4" r="A9" t="s">
        <v>307</v>
      </c>
      <c s="5" r="C9" t="n">
        <v>0</v>
      </c>
      <c s="5" r="E9" t="n">
        <v>0</v>
      </c>
    </row>
    <row r="10" spans="1:8">
      <c s="4" r="A10" t="s">
        <v>308</v>
      </c>
      <c s="5" r="C10" t="n">
        <v>10</v>
      </c>
      <c s="5" r="E10" t="n">
        <v>14</v>
      </c>
    </row>
    <row r="11" spans="1:8">
      <c s="4" r="A11" t="s">
        <v>310</v>
      </c>
    </row>
    <row r="12" spans="1:8">
      <c s="3" r="A12" t="s">
        <v>176</v>
      </c>
    </row>
    <row r="13" spans="1:8">
      <c s="4" r="A13" t="s">
        <v>306</v>
      </c>
      <c s="5" r="C13" t="n">
        <v>3</v>
      </c>
      <c s="5" r="E13" t="n">
        <v>3</v>
      </c>
    </row>
    <row r="14" spans="1:8">
      <c s="4" r="A14" t="s">
        <v>307</v>
      </c>
      <c s="5" r="C14" t="n">
        <v>0</v>
      </c>
      <c s="5" r="E14" t="n">
        <v>0</v>
      </c>
    </row>
    <row r="15" spans="1:8">
      <c s="4" r="A15" t="s">
        <v>308</v>
      </c>
      <c s="5" r="C15" t="n">
        <v>3</v>
      </c>
      <c s="5" r="E15" t="n">
        <v>3</v>
      </c>
    </row>
    <row r="16" spans="1:8">
      <c s="4" r="A16" t="s">
        <v>311</v>
      </c>
    </row>
    <row r="17" spans="1:8">
      <c s="3" r="A17" t="s">
        <v>176</v>
      </c>
    </row>
    <row r="18" spans="1:8">
      <c s="4" r="A18" t="s">
        <v>306</v>
      </c>
      <c s="5" r="C18" t="n">
        <v>-58</v>
      </c>
      <c s="5" r="E18" t="n">
        <v>-73</v>
      </c>
    </row>
    <row r="19" spans="1:8">
      <c s="4" r="A19" t="s">
        <v>307</v>
      </c>
      <c s="5" r="C19" t="n">
        <v>26</v>
      </c>
      <c s="5" r="E19" t="n">
        <v>42</v>
      </c>
    </row>
    <row r="20" spans="1:8">
      <c s="4" r="A20" t="s">
        <v>308</v>
      </c>
      <c s="5" r="C20" t="n">
        <v>-32</v>
      </c>
      <c s="5" r="E20" t="n">
        <v>-31</v>
      </c>
    </row>
    <row r="21" spans="1:8">
      <c s="4" r="A21" t="s">
        <v>312</v>
      </c>
    </row>
    <row r="22" spans="1:8">
      <c s="3" r="A22" t="s">
        <v>176</v>
      </c>
    </row>
    <row r="23" spans="1:8">
      <c s="4" r="A23" t="s">
        <v>306</v>
      </c>
      <c s="5" r="C23" t="n">
        <v>-23</v>
      </c>
      <c s="5" r="E23" t="n">
        <v>-18</v>
      </c>
    </row>
    <row r="24" spans="1:8">
      <c s="4" r="A24" t="s">
        <v>307</v>
      </c>
      <c s="5" r="C24" t="n">
        <v>5</v>
      </c>
      <c s="5" r="E24" t="n">
        <v>5</v>
      </c>
    </row>
    <row r="25" spans="1:8">
      <c s="4" r="A25" t="s">
        <v>308</v>
      </c>
      <c s="5" r="C25" t="n">
        <v>-18</v>
      </c>
      <c s="5" r="E25" t="n">
        <v>-13</v>
      </c>
    </row>
    <row r="26" spans="1:8">
      <c s="4" r="A26" t="s">
        <v>313</v>
      </c>
    </row>
    <row r="27" spans="1:8">
      <c s="3" r="A27" t="s">
        <v>176</v>
      </c>
    </row>
    <row r="28" spans="1:8">
      <c s="4" r="A28" t="s">
        <v>314</v>
      </c>
      <c s="4" r="B28" t="s">
        <v>143</v>
      </c>
      <c s="5" r="C28" t="n">
        <v>29</v>
      </c>
      <c s="5" r="E28" t="n">
        <v>37</v>
      </c>
    </row>
    <row r="29" spans="1:8">
      <c s="4" r="A29" t="s">
        <v>315</v>
      </c>
      <c s="4" r="B29" t="s">
        <v>143</v>
      </c>
      <c s="5" r="C29" t="n">
        <v>-57</v>
      </c>
      <c s="5" r="E29" t="n">
        <v>-73</v>
      </c>
    </row>
    <row r="30" spans="1:8">
      <c s="4" r="A30" t="s">
        <v>306</v>
      </c>
      <c s="4" r="B30" t="s">
        <v>143</v>
      </c>
      <c s="5" r="C30" t="n">
        <v>-28</v>
      </c>
      <c s="5" r="E30" t="n">
        <v>-36</v>
      </c>
    </row>
    <row r="31" spans="1:8">
      <c s="4" r="A31" t="s">
        <v>316</v>
      </c>
      <c s="5" r="C31" t="n">
        <v>28</v>
      </c>
      <c s="7" r="D31" t="n">
        <v>18</v>
      </c>
      <c s="5" r="E31" t="n">
        <v>38</v>
      </c>
      <c s="7" r="F31" t="n">
        <v>48</v>
      </c>
      <c s="7" r="G31" t="n">
        <v>32</v>
      </c>
      <c s="7" r="H31" t="n">
        <v>10</v>
      </c>
    </row>
    <row r="32" spans="1:8">
      <c s="4" r="A32" t="s">
        <v>317</v>
      </c>
    </row>
    <row r="33" spans="1:8">
      <c s="3" r="A33" t="s">
        <v>176</v>
      </c>
    </row>
    <row r="34" spans="1:8">
      <c s="4" r="A34" t="s">
        <v>314</v>
      </c>
      <c s="4" r="B34" t="s">
        <v>143</v>
      </c>
      <c s="5" r="C34" t="n">
        <v>11</v>
      </c>
      <c s="5" r="E34" t="n">
        <v>14</v>
      </c>
    </row>
    <row r="35" spans="1:8">
      <c s="4" r="A35" t="s">
        <v>315</v>
      </c>
      <c s="4" r="B35" t="s">
        <v>143</v>
      </c>
      <c s="5" r="C35" t="n">
        <v>-1</v>
      </c>
      <c s="5" r="E35" t="n">
        <v>0</v>
      </c>
    </row>
    <row r="36" spans="1:8">
      <c s="4" r="A36" t="s">
        <v>306</v>
      </c>
      <c s="4" r="B36" t="s">
        <v>143</v>
      </c>
      <c s="5" r="C36" t="n">
        <v>10</v>
      </c>
      <c s="5" r="E36" t="n">
        <v>14</v>
      </c>
    </row>
    <row r="37" spans="1:8">
      <c s="4" r="A37" t="s">
        <v>318</v>
      </c>
    </row>
    <row r="38" spans="1:8">
      <c s="3" r="A38" t="s">
        <v>176</v>
      </c>
    </row>
    <row r="39" spans="1:8">
      <c s="4" r="A39" t="s">
        <v>314</v>
      </c>
      <c s="4" r="B39" t="s">
        <v>143</v>
      </c>
      <c s="5" r="C39" t="n">
        <v>3</v>
      </c>
      <c s="5" r="E39" t="n">
        <v>3</v>
      </c>
    </row>
    <row r="40" spans="1:8">
      <c s="4" r="A40" t="s">
        <v>315</v>
      </c>
      <c s="4" r="B40" t="s">
        <v>143</v>
      </c>
      <c s="5" r="C40" t="n">
        <v>0</v>
      </c>
      <c s="5" r="E40" t="n">
        <v>0</v>
      </c>
    </row>
    <row r="41" spans="1:8">
      <c s="4" r="A41" t="s">
        <v>306</v>
      </c>
      <c s="4" r="B41" t="s">
        <v>143</v>
      </c>
      <c s="5" r="C41" t="n">
        <v>3</v>
      </c>
      <c s="5" r="E41" t="n">
        <v>3</v>
      </c>
    </row>
    <row r="42" spans="1:8">
      <c s="4" r="A42" t="s">
        <v>319</v>
      </c>
    </row>
    <row r="43" spans="1:8">
      <c s="3" r="A43" t="s">
        <v>176</v>
      </c>
    </row>
    <row r="44" spans="1:8">
      <c s="4" r="A44" t="s">
        <v>314</v>
      </c>
      <c s="4" r="B44" t="s">
        <v>143</v>
      </c>
      <c s="5" r="C44" t="n">
        <v>15</v>
      </c>
      <c s="5" r="E44" t="n">
        <v>19</v>
      </c>
    </row>
    <row r="45" spans="1:8">
      <c s="4" r="A45" t="s">
        <v>315</v>
      </c>
      <c s="4" r="B45" t="s">
        <v>143</v>
      </c>
      <c s="5" r="C45" t="n">
        <v>-51</v>
      </c>
      <c s="5" r="E45" t="n">
        <v>-69</v>
      </c>
    </row>
    <row r="46" spans="1:8">
      <c s="4" r="A46" t="s">
        <v>306</v>
      </c>
      <c s="4" r="B46" t="s">
        <v>143</v>
      </c>
      <c s="5" r="C46" t="n">
        <v>-36</v>
      </c>
      <c s="5" r="E46" t="n">
        <v>-50</v>
      </c>
    </row>
    <row r="47" spans="1:8">
      <c s="4" r="A47" t="s">
        <v>320</v>
      </c>
    </row>
    <row r="48" spans="1:8">
      <c s="3" r="A48" t="s">
        <v>176</v>
      </c>
    </row>
    <row r="49" spans="1:8">
      <c s="4" r="A49" t="s">
        <v>314</v>
      </c>
      <c s="4" r="B49" t="s">
        <v>143</v>
      </c>
      <c s="5" r="C49" t="n">
        <v>0</v>
      </c>
      <c s="5" r="E49" t="n">
        <v>1</v>
      </c>
    </row>
    <row r="50" spans="1:8">
      <c s="4" r="A50" t="s">
        <v>315</v>
      </c>
      <c s="4" r="B50" t="s">
        <v>143</v>
      </c>
      <c s="5" r="C50" t="n">
        <v>-5</v>
      </c>
      <c s="5" r="E50" t="n">
        <v>-4</v>
      </c>
    </row>
    <row r="51" spans="1:8">
      <c s="4" r="A51" t="s">
        <v>306</v>
      </c>
      <c s="4" r="B51" t="s">
        <v>143</v>
      </c>
      <c s="5" r="C51" t="n">
        <v>-5</v>
      </c>
      <c s="5" r="E51" t="n">
        <v>-3</v>
      </c>
    </row>
    <row r="52" spans="1:8">
      <c s="4" r="A52" t="s">
        <v>321</v>
      </c>
    </row>
    <row r="53" spans="1:8">
      <c s="3" r="A53" t="s">
        <v>176</v>
      </c>
    </row>
    <row r="54" spans="1:8">
      <c s="4" r="A54" t="s">
        <v>314</v>
      </c>
      <c s="5" r="C54" t="n">
        <v>4</v>
      </c>
      <c s="5" r="E54" t="n">
        <v>6</v>
      </c>
    </row>
    <row r="55" spans="1:8">
      <c s="4" r="A55" t="s">
        <v>315</v>
      </c>
      <c s="5" r="C55" t="n">
        <v>-44</v>
      </c>
      <c s="5" r="E55" t="n">
        <v>-44</v>
      </c>
    </row>
    <row r="56" spans="1:8">
      <c s="4" r="A56" t="s">
        <v>306</v>
      </c>
      <c s="5" r="C56" t="n">
        <v>-40</v>
      </c>
      <c s="5" r="E56" t="n">
        <v>-38</v>
      </c>
    </row>
    <row r="57" spans="1:8">
      <c s="4" r="A57" t="s">
        <v>322</v>
      </c>
    </row>
    <row r="58" spans="1:8">
      <c s="3" r="A58" t="s">
        <v>176</v>
      </c>
    </row>
    <row r="59" spans="1:8">
      <c s="4" r="A59" t="s">
        <v>314</v>
      </c>
      <c s="5" r="C59" t="n">
        <v>0</v>
      </c>
      <c s="5" r="E59" t="n">
        <v>0</v>
      </c>
    </row>
    <row r="60" spans="1:8">
      <c s="4" r="A60" t="s">
        <v>315</v>
      </c>
      <c s="5" r="C60" t="n">
        <v>0</v>
      </c>
      <c s="5" r="E60" t="n">
        <v>0</v>
      </c>
    </row>
    <row r="61" spans="1:8">
      <c s="4" r="A61" t="s">
        <v>306</v>
      </c>
      <c s="5" r="C61" t="n">
        <v>0</v>
      </c>
      <c s="5" r="E61" t="n">
        <v>0</v>
      </c>
    </row>
    <row r="62" spans="1:8">
      <c s="4" r="A62" t="s">
        <v>323</v>
      </c>
    </row>
    <row r="63" spans="1:8">
      <c s="3" r="A63" t="s">
        <v>176</v>
      </c>
    </row>
    <row r="64" spans="1:8">
      <c s="4" r="A64" t="s">
        <v>314</v>
      </c>
      <c s="5" r="C64" t="n">
        <v>0</v>
      </c>
      <c s="5" r="E64" t="n">
        <v>0</v>
      </c>
    </row>
    <row r="65" spans="1:8">
      <c s="4" r="A65" t="s">
        <v>315</v>
      </c>
      <c s="5" r="C65" t="n">
        <v>0</v>
      </c>
      <c s="5" r="E65" t="n">
        <v>0</v>
      </c>
    </row>
    <row r="66" spans="1:8">
      <c s="4" r="A66" t="s">
        <v>306</v>
      </c>
      <c s="5" r="C66" t="n">
        <v>0</v>
      </c>
      <c s="5" r="E66" t="n">
        <v>0</v>
      </c>
    </row>
    <row r="67" spans="1:8">
      <c s="4" r="A67" t="s">
        <v>324</v>
      </c>
    </row>
    <row r="68" spans="1:8">
      <c s="3" r="A68" t="s">
        <v>176</v>
      </c>
    </row>
    <row r="69" spans="1:8">
      <c s="4" r="A69" t="s">
        <v>314</v>
      </c>
      <c s="5" r="C69" t="n">
        <v>2</v>
      </c>
      <c s="5" r="E69" t="n">
        <v>4</v>
      </c>
    </row>
    <row r="70" spans="1:8">
      <c s="4" r="A70" t="s">
        <v>315</v>
      </c>
      <c s="5" r="C70" t="n">
        <v>-24</v>
      </c>
      <c s="5" r="E70" t="n">
        <v>-27</v>
      </c>
    </row>
    <row r="71" spans="1:8">
      <c s="4" r="A71" t="s">
        <v>306</v>
      </c>
      <c s="5" r="C71" t="n">
        <v>-22</v>
      </c>
      <c s="5" r="E71" t="n">
        <v>-23</v>
      </c>
    </row>
    <row r="72" spans="1:8">
      <c s="4" r="A72" t="s">
        <v>325</v>
      </c>
    </row>
    <row r="73" spans="1:8">
      <c s="3" r="A73" t="s">
        <v>176</v>
      </c>
    </row>
    <row r="74" spans="1:8">
      <c s="4" r="A74" t="s">
        <v>314</v>
      </c>
      <c s="5" r="C74" t="n">
        <v>2</v>
      </c>
      <c s="5" r="E74" t="n">
        <v>2</v>
      </c>
    </row>
    <row r="75" spans="1:8">
      <c s="4" r="A75" t="s">
        <v>315</v>
      </c>
      <c s="5" r="C75" t="n">
        <v>-20</v>
      </c>
      <c s="5" r="E75" t="n">
        <v>-17</v>
      </c>
    </row>
    <row r="76" spans="1:8">
      <c s="4" r="A76" t="s">
        <v>306</v>
      </c>
      <c s="7" r="C76" t="n">
        <v>-18</v>
      </c>
      <c s="7" r="E76" t="n">
        <v>-15</v>
      </c>
    </row>
    <row r="77" spans="1:8">
      <c r="A77" t="n"/>
    </row>
    <row r="78" spans="1:8">
      <c s="4" r="A78" t="s">
        <v>143</v>
      </c>
      <c s="4" r="B78" t="s">
        <v>326</v>
      </c>
    </row>
  </sheetData>
  <mergeCells count="3">
    <mergeCell ref="A1:B1"/>
    <mergeCell ref="A77:G77"/>
    <mergeCell ref="B78:G7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7</v>
      </c>
      <c s="2" r="B1" t="s">
        <v>64</v>
      </c>
      <c s="2" r="D1" t="s">
        <v>1</v>
      </c>
    </row>
    <row r="2" spans="1:5">
      <c s="2" r="B2" t="s">
        <v>2</v>
      </c>
      <c s="2" r="C2" t="s">
        <v>65</v>
      </c>
      <c s="2" r="D2" t="s">
        <v>2</v>
      </c>
      <c s="2" r="E2" t="s">
        <v>65</v>
      </c>
    </row>
    <row r="3" spans="1:5">
      <c s="3" r="A3" t="s">
        <v>328</v>
      </c>
    </row>
    <row r="4" spans="1:5">
      <c s="4" r="A4" t="s">
        <v>329</v>
      </c>
      <c s="7" r="B4" t="n">
        <v>18</v>
      </c>
      <c s="7" r="C4" t="n">
        <v>32</v>
      </c>
      <c s="7" r="D4" t="n">
        <v>38</v>
      </c>
      <c s="7" r="E4" t="n">
        <v>10</v>
      </c>
    </row>
    <row r="5" spans="1:5">
      <c s="4" r="A5" t="s">
        <v>330</v>
      </c>
      <c s="5" r="B5" t="n">
        <v>17</v>
      </c>
      <c s="5" r="C5" t="n">
        <v>20</v>
      </c>
      <c s="5" r="D5" t="n">
        <v>19</v>
      </c>
      <c s="5" r="E5" t="n">
        <v>62</v>
      </c>
    </row>
    <row r="6" spans="1:5">
      <c s="4" r="A6" t="s">
        <v>331</v>
      </c>
      <c s="5" r="B6" t="n">
        <v>-6</v>
      </c>
      <c s="5" r="C6" t="n">
        <v>-5</v>
      </c>
      <c s="5" r="D6" t="n">
        <v>-22</v>
      </c>
      <c s="5" r="E6" t="n">
        <v>-24</v>
      </c>
    </row>
    <row r="7" spans="1:5">
      <c s="4" r="A7" t="s">
        <v>332</v>
      </c>
      <c s="5" r="B7" t="n">
        <v>-1</v>
      </c>
      <c s="5" r="C7" t="n">
        <v>1</v>
      </c>
      <c s="5" r="D7" t="n">
        <v>-7</v>
      </c>
      <c s="5" r="E7" t="n">
        <v>0</v>
      </c>
    </row>
    <row r="8" spans="1:5">
      <c s="4" r="A8" t="s">
        <v>333</v>
      </c>
      <c s="7" r="B8" t="n">
        <v>28</v>
      </c>
      <c s="7" r="C8" t="n">
        <v>48</v>
      </c>
      <c s="7" r="D8" t="n">
        <v>28</v>
      </c>
      <c s="7" r="E8" t="n">
        <v>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4</v>
      </c>
      <c s="2" r="B1" t="s">
        <v>64</v>
      </c>
      <c s="2" r="D1" t="s">
        <v>1</v>
      </c>
    </row>
    <row r="2" spans="1:5">
      <c s="2" r="B2" t="s">
        <v>2</v>
      </c>
      <c s="2" r="C2" t="s">
        <v>65</v>
      </c>
      <c s="2" r="D2" t="s">
        <v>2</v>
      </c>
      <c s="2" r="E2" t="s">
        <v>65</v>
      </c>
    </row>
    <row r="3" spans="1:5">
      <c s="3" r="A3" t="s">
        <v>335</v>
      </c>
    </row>
    <row r="4" spans="1:5">
      <c s="4" r="A4" t="s">
        <v>336</v>
      </c>
      <c s="7" r="B4" t="n">
        <v>1</v>
      </c>
      <c s="7" r="C4" t="n">
        <v>1</v>
      </c>
      <c s="7" r="D4" t="n">
        <v>1</v>
      </c>
      <c s="7" r="E4" t="n">
        <v>13</v>
      </c>
    </row>
    <row r="5" spans="1:5">
      <c s="4" r="A5" t="s">
        <v>337</v>
      </c>
    </row>
    <row r="6" spans="1:5">
      <c s="3" r="A6" t="s">
        <v>335</v>
      </c>
    </row>
    <row r="7" spans="1:5">
      <c s="4" r="A7" t="s">
        <v>336</v>
      </c>
      <c s="5" r="B7" t="n">
        <v>1</v>
      </c>
      <c s="5" r="C7" t="n">
        <v>1</v>
      </c>
      <c s="5" r="D7" t="n">
        <v>4</v>
      </c>
      <c s="5" r="E7" t="n">
        <v>-8</v>
      </c>
    </row>
    <row r="8" spans="1:5">
      <c s="4" r="A8" t="s">
        <v>338</v>
      </c>
    </row>
    <row r="9" spans="1:5">
      <c s="3" r="A9" t="s">
        <v>335</v>
      </c>
    </row>
    <row r="10" spans="1:5">
      <c s="4" r="A10" t="s">
        <v>336</v>
      </c>
      <c s="5" r="B10" t="n">
        <v>1</v>
      </c>
      <c s="5" r="C10" t="n">
        <v>0</v>
      </c>
      <c s="5" r="D10" t="n">
        <v>2</v>
      </c>
      <c s="5" r="E10" t="n">
        <v>0</v>
      </c>
    </row>
    <row r="11" spans="1:5">
      <c s="4" r="A11" t="s">
        <v>339</v>
      </c>
    </row>
    <row r="12" spans="1:5">
      <c s="3" r="A12" t="s">
        <v>335</v>
      </c>
    </row>
    <row r="13" spans="1:5">
      <c s="4" r="A13" t="s">
        <v>336</v>
      </c>
      <c s="7" r="B13" t="n">
        <v>-1</v>
      </c>
      <c s="7" r="C13" t="n">
        <v>0</v>
      </c>
      <c s="7" r="D13" t="n">
        <v>-5</v>
      </c>
      <c s="7" r="E13" t="n">
        <v>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64</v>
      </c>
      <c s="2" r="D1" t="s">
        <v>1</v>
      </c>
    </row>
    <row r="2" spans="1:5">
      <c s="2" r="B2" t="s">
        <v>2</v>
      </c>
      <c s="2" r="C2" t="s">
        <v>65</v>
      </c>
      <c s="2" r="D2" t="s">
        <v>2</v>
      </c>
      <c s="2" r="E2" t="s">
        <v>65</v>
      </c>
    </row>
    <row r="3" spans="1:5">
      <c s="4" r="A3" t="s">
        <v>104</v>
      </c>
      <c s="7" r="B3" t="n">
        <v>0</v>
      </c>
      <c s="7" r="C3" t="n">
        <v>0</v>
      </c>
      <c s="7" r="D3" t="n">
        <v>0</v>
      </c>
      <c s="7" r="E3" t="n">
        <v>1</v>
      </c>
    </row>
    <row r="4" spans="1:5">
      <c s="4" r="A4" t="s">
        <v>105</v>
      </c>
      <c s="7" r="B4" t="n">
        <v>-3</v>
      </c>
      <c s="7" r="C4" t="n">
        <v>6</v>
      </c>
      <c s="7" r="D4" t="n">
        <v>-1</v>
      </c>
      <c s="7" r="E4" t="n">
        <v>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0</v>
      </c>
      <c s="2" r="B1" t="s">
        <v>64</v>
      </c>
      <c s="2" r="D1" t="s">
        <v>1</v>
      </c>
    </row>
    <row r="2" spans="1:5">
      <c s="2" r="B2" t="s">
        <v>2</v>
      </c>
      <c s="2" r="C2" t="s">
        <v>65</v>
      </c>
      <c s="2" r="D2" t="s">
        <v>2</v>
      </c>
      <c s="2" r="E2" t="s">
        <v>65</v>
      </c>
    </row>
    <row r="3" spans="1:5">
      <c s="3" r="A3" t="s">
        <v>341</v>
      </c>
    </row>
    <row r="4" spans="1:5">
      <c s="4" r="A4" t="s">
        <v>329</v>
      </c>
      <c s="7" r="B4" t="n">
        <v>30</v>
      </c>
      <c s="7" r="C4" t="n">
        <v>-13</v>
      </c>
      <c s="7" r="D4" t="n">
        <v>34</v>
      </c>
      <c s="7" r="E4" t="n">
        <v>11</v>
      </c>
    </row>
    <row r="5" spans="1:5">
      <c s="4" r="A5" t="s">
        <v>342</v>
      </c>
      <c s="5" r="B5" t="n">
        <v>25</v>
      </c>
      <c s="5" r="C5" t="n">
        <v>-21</v>
      </c>
      <c s="5" r="D5" t="n">
        <v>19</v>
      </c>
      <c s="5" r="E5" t="n">
        <v>-79</v>
      </c>
    </row>
    <row r="6" spans="1:5">
      <c s="4" r="A6" t="s">
        <v>343</v>
      </c>
      <c s="5" r="B6" t="n">
        <v>-16</v>
      </c>
      <c s="5" r="C6" t="n">
        <v>6</v>
      </c>
      <c s="5" r="D6" t="n">
        <v>-14</v>
      </c>
      <c s="5" r="E6" t="n">
        <v>40</v>
      </c>
    </row>
    <row r="7" spans="1:5">
      <c s="4" r="A7" t="s">
        <v>333</v>
      </c>
      <c s="7" r="B7" t="n">
        <v>39</v>
      </c>
      <c s="7" r="C7" t="n">
        <v>-28</v>
      </c>
      <c s="5" r="D7" t="n">
        <v>39</v>
      </c>
      <c s="5" r="E7" t="n">
        <v>-28</v>
      </c>
    </row>
    <row r="8" spans="1:5">
      <c s="4" r="A8" t="s">
        <v>344</v>
      </c>
      <c s="4" r="B8" t="s">
        <v>345</v>
      </c>
      <c s="4" r="C8" t="s">
        <v>345</v>
      </c>
    </row>
    <row r="9" spans="1:5">
      <c s="4" r="A9" t="s">
        <v>346</v>
      </c>
      <c s="5" r="D9" t="n">
        <v>1</v>
      </c>
      <c s="7" r="E9" t="n">
        <v>0</v>
      </c>
    </row>
    <row r="10" spans="1:5">
      <c s="4" r="A10" t="s">
        <v>347</v>
      </c>
      <c s="7" r="D10" t="n">
        <v>-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s="1" r="A1" t="s">
        <v>348</v>
      </c>
      <c s="2" r="B1" t="s">
        <v>349</v>
      </c>
      <c s="2" r="C1" t="s">
        <v>350</v>
      </c>
    </row>
    <row r="2" spans="1:3">
      <c s="4" r="A2" t="s">
        <v>351</v>
      </c>
    </row>
    <row r="3" spans="1:3">
      <c s="3" r="A3" t="s">
        <v>352</v>
      </c>
    </row>
    <row r="4" spans="1:3">
      <c s="4" r="A4" t="s">
        <v>353</v>
      </c>
      <c s="5" r="B4" t="n">
        <v>16</v>
      </c>
      <c s="5" r="C4" t="n">
        <v>14</v>
      </c>
    </row>
    <row r="5" spans="1:3">
      <c s="4" r="A5" t="s">
        <v>354</v>
      </c>
    </row>
    <row r="6" spans="1:3">
      <c s="3" r="A6" t="s">
        <v>352</v>
      </c>
    </row>
    <row r="7" spans="1:3">
      <c s="4" r="A7" t="s">
        <v>355</v>
      </c>
      <c s="5" r="B7" t="n">
        <v>17</v>
      </c>
      <c s="5" r="C7" t="n">
        <v>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56</v>
      </c>
      <c s="2" r="B1" t="s">
        <v>64</v>
      </c>
      <c s="2" r="D1" t="s">
        <v>1</v>
      </c>
    </row>
    <row r="2" spans="1:6">
      <c s="2" r="B2" t="s">
        <v>2</v>
      </c>
      <c s="2" r="C2" t="s">
        <v>65</v>
      </c>
      <c s="2" r="D2" t="s">
        <v>2</v>
      </c>
      <c s="2" r="E2" t="s">
        <v>65</v>
      </c>
      <c s="2" r="F2" t="s">
        <v>25</v>
      </c>
    </row>
    <row r="3" spans="1:6">
      <c s="3" r="A3" t="s">
        <v>357</v>
      </c>
    </row>
    <row r="4" spans="1:6">
      <c s="4" r="A4" t="s">
        <v>358</v>
      </c>
      <c s="7" r="B4" t="n">
        <v>60</v>
      </c>
      <c s="7" r="D4" t="n">
        <v>60</v>
      </c>
      <c s="7" r="F4" t="n">
        <v>52</v>
      </c>
    </row>
    <row r="5" spans="1:6">
      <c s="4" r="A5" t="s">
        <v>359</v>
      </c>
      <c s="5" r="B5" t="n">
        <v>0</v>
      </c>
      <c s="5" r="D5" t="n">
        <v>0</v>
      </c>
      <c s="5" r="F5" t="n">
        <v>0</v>
      </c>
    </row>
    <row r="6" spans="1:6">
      <c s="4" r="A6" t="s">
        <v>360</v>
      </c>
      <c s="7" r="B6" t="n">
        <v>52</v>
      </c>
      <c s="5" r="D6" t="n">
        <v>52</v>
      </c>
      <c s="7" r="F6" t="n">
        <v>36</v>
      </c>
    </row>
    <row r="7" spans="1:6">
      <c s="4" r="A7" t="s">
        <v>321</v>
      </c>
    </row>
    <row r="8" spans="1:6">
      <c s="3" r="A8" t="s">
        <v>357</v>
      </c>
    </row>
    <row r="9" spans="1:6">
      <c s="4" r="A9" t="s">
        <v>344</v>
      </c>
      <c s="4" r="B9" t="s">
        <v>345</v>
      </c>
      <c s="4" r="C9" t="s">
        <v>345</v>
      </c>
    </row>
    <row r="10" spans="1:6">
      <c s="4" r="A10" t="s">
        <v>346</v>
      </c>
      <c s="7" r="D10" t="n">
        <v>1</v>
      </c>
      <c s="7" r="E10"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61</v>
      </c>
      <c s="2" r="C1" t="s">
        <v>2</v>
      </c>
      <c s="2" r="D1" t="s">
        <v>25</v>
      </c>
    </row>
    <row r="2" spans="1:4">
      <c s="4" r="A2" t="s">
        <v>362</v>
      </c>
    </row>
    <row r="3" spans="1:4">
      <c s="3" r="A3" t="s">
        <v>363</v>
      </c>
    </row>
    <row r="4" spans="1:4">
      <c s="4" r="A4" t="s">
        <v>364</v>
      </c>
      <c s="7" r="C4" t="n">
        <v>31</v>
      </c>
      <c s="7" r="D4" t="n">
        <v>47</v>
      </c>
    </row>
    <row r="5" spans="1:4">
      <c s="4" r="A5" t="s">
        <v>365</v>
      </c>
    </row>
    <row r="6" spans="1:4">
      <c s="3" r="A6" t="s">
        <v>363</v>
      </c>
    </row>
    <row r="7" spans="1:4">
      <c s="4" r="A7" t="s">
        <v>366</v>
      </c>
      <c s="5" r="C7" t="n">
        <v>760</v>
      </c>
      <c s="5" r="D7" t="n">
        <v>467</v>
      </c>
    </row>
    <row r="8" spans="1:4">
      <c s="4" r="A8" t="s">
        <v>364</v>
      </c>
      <c s="4" r="B8" t="s">
        <v>143</v>
      </c>
      <c s="5" r="C8" t="n">
        <v>31</v>
      </c>
      <c s="5" r="D8" t="n">
        <v>47</v>
      </c>
    </row>
    <row r="9" spans="1:4">
      <c s="4" r="A9" t="s">
        <v>367</v>
      </c>
    </row>
    <row r="10" spans="1:4">
      <c s="3" r="A10" t="s">
        <v>363</v>
      </c>
    </row>
    <row r="11" spans="1:4">
      <c s="4" r="A11" t="s">
        <v>366</v>
      </c>
      <c s="5" r="C11" t="n">
        <v>672</v>
      </c>
      <c s="5" r="D11" t="n">
        <v>381</v>
      </c>
    </row>
    <row r="12" spans="1:4">
      <c s="4" r="A12" t="s">
        <v>368</v>
      </c>
    </row>
    <row r="13" spans="1:4">
      <c s="3" r="A13" t="s">
        <v>363</v>
      </c>
    </row>
    <row r="14" spans="1:4">
      <c s="4" r="A14" t="s">
        <v>366</v>
      </c>
      <c s="5" r="C14" t="n">
        <v>68</v>
      </c>
      <c s="5" r="D14" t="n">
        <v>62</v>
      </c>
    </row>
    <row r="15" spans="1:4">
      <c s="4" r="A15" t="s">
        <v>369</v>
      </c>
    </row>
    <row r="16" spans="1:4">
      <c s="3" r="A16" t="s">
        <v>363</v>
      </c>
    </row>
    <row r="17" spans="1:4">
      <c s="4" r="A17" t="s">
        <v>366</v>
      </c>
      <c s="5" r="C17" t="n">
        <v>40</v>
      </c>
      <c s="5" r="D17" t="n">
        <v>50</v>
      </c>
    </row>
    <row r="18" spans="1:4">
      <c s="4" r="A18" t="s">
        <v>370</v>
      </c>
    </row>
    <row r="19" spans="1:4">
      <c s="3" r="A19" t="s">
        <v>363</v>
      </c>
    </row>
    <row r="20" spans="1:4">
      <c s="4" r="A20" t="s">
        <v>371</v>
      </c>
      <c s="5" r="C20" t="n">
        <v>13</v>
      </c>
      <c s="5" r="D20" t="n">
        <v>17</v>
      </c>
    </row>
    <row r="21" spans="1:4">
      <c s="4" r="A21" t="s">
        <v>372</v>
      </c>
      <c s="4" r="B21" t="s">
        <v>143</v>
      </c>
      <c s="5" r="C21" t="n">
        <v>-20</v>
      </c>
      <c s="5" r="D21" t="n">
        <v>-26</v>
      </c>
    </row>
    <row r="22" spans="1:4">
      <c s="4" r="A22" t="s">
        <v>373</v>
      </c>
      <c s="5" r="C22" t="n">
        <v>-50</v>
      </c>
      <c s="5" r="D22" t="n">
        <v>-44</v>
      </c>
    </row>
    <row r="23" spans="1:4">
      <c s="4" r="A23" t="s">
        <v>374</v>
      </c>
      <c s="4" r="B23" t="s">
        <v>143</v>
      </c>
      <c s="5" r="C23" t="n">
        <v>51</v>
      </c>
      <c s="5" r="D23" t="n">
        <v>73</v>
      </c>
    </row>
    <row r="24" spans="1:4">
      <c s="4" r="A24" t="s">
        <v>375</v>
      </c>
    </row>
    <row r="25" spans="1:4">
      <c s="3" r="A25" t="s">
        <v>363</v>
      </c>
    </row>
    <row r="26" spans="1:4">
      <c s="4" r="A26" t="s">
        <v>371</v>
      </c>
      <c s="5" r="C26" t="n">
        <v>0</v>
      </c>
      <c s="5" r="D26" t="n">
        <v>1</v>
      </c>
    </row>
    <row r="27" spans="1:4">
      <c s="4" r="A27" t="s">
        <v>373</v>
      </c>
      <c s="5" r="C27" t="n">
        <v>-12</v>
      </c>
      <c s="5" r="D27" t="n">
        <v>-18</v>
      </c>
    </row>
    <row r="28" spans="1:4">
      <c s="4" r="A28" t="s">
        <v>376</v>
      </c>
    </row>
    <row r="29" spans="1:4">
      <c s="3" r="A29" t="s">
        <v>363</v>
      </c>
    </row>
    <row r="30" spans="1:4">
      <c s="4" r="A30" t="s">
        <v>371</v>
      </c>
      <c s="5" r="C30" t="n">
        <v>20</v>
      </c>
      <c s="5" r="D30" t="n">
        <v>18</v>
      </c>
    </row>
    <row r="31" spans="1:4">
      <c s="4" r="A31" t="s">
        <v>373</v>
      </c>
      <c s="5" r="C31" t="n">
        <v>-69</v>
      </c>
      <c s="5" r="D31" t="n">
        <v>-87</v>
      </c>
    </row>
    <row r="32" spans="1:4">
      <c s="4" r="A32" t="s">
        <v>377</v>
      </c>
    </row>
    <row r="33" spans="1:4">
      <c s="3" r="A33" t="s">
        <v>363</v>
      </c>
    </row>
    <row r="34" spans="1:4">
      <c s="4" r="A34" t="s">
        <v>371</v>
      </c>
      <c s="5" r="C34" t="n">
        <v>13</v>
      </c>
      <c s="5" r="D34" t="n">
        <v>24</v>
      </c>
    </row>
    <row r="35" spans="1:4">
      <c s="4" r="A35" t="s">
        <v>373</v>
      </c>
      <c s="5" r="C35" t="n">
        <v>-20</v>
      </c>
      <c s="5" r="D35" t="n">
        <v>-12</v>
      </c>
    </row>
    <row r="36" spans="1:4">
      <c s="4" r="A36" t="s">
        <v>378</v>
      </c>
    </row>
    <row r="37" spans="1:4">
      <c s="3" r="A37" t="s">
        <v>363</v>
      </c>
    </row>
    <row r="38" spans="1:4">
      <c s="4" r="A38" t="s">
        <v>379</v>
      </c>
      <c s="4" r="B38" t="s">
        <v>380</v>
      </c>
      <c s="5" r="C38" t="n">
        <v>292</v>
      </c>
      <c s="5" r="D38" t="n">
        <v>1</v>
      </c>
    </row>
    <row r="39" spans="1:4">
      <c s="4" r="A39" t="s">
        <v>381</v>
      </c>
    </row>
    <row r="40" spans="1:4">
      <c s="3" r="A40" t="s">
        <v>363</v>
      </c>
    </row>
    <row r="41" spans="1:4">
      <c s="4" r="A41" t="s">
        <v>379</v>
      </c>
      <c s="4" r="B41" t="s">
        <v>380</v>
      </c>
      <c s="5" r="C41" t="n">
        <v>292</v>
      </c>
      <c s="5" r="D41" t="n">
        <v>1</v>
      </c>
    </row>
    <row r="42" spans="1:4">
      <c s="4" r="A42" t="s">
        <v>382</v>
      </c>
    </row>
    <row r="43" spans="1:4">
      <c s="3" r="A43" t="s">
        <v>363</v>
      </c>
    </row>
    <row r="44" spans="1:4">
      <c s="4" r="A44" t="s">
        <v>379</v>
      </c>
      <c s="4" r="B44" t="s">
        <v>380</v>
      </c>
      <c s="5" r="C44" t="n">
        <v>0</v>
      </c>
      <c s="5" r="D44" t="n">
        <v>0</v>
      </c>
    </row>
    <row r="45" spans="1:4">
      <c s="4" r="A45" t="s">
        <v>383</v>
      </c>
    </row>
    <row r="46" spans="1:4">
      <c s="3" r="A46" t="s">
        <v>363</v>
      </c>
    </row>
    <row r="47" spans="1:4">
      <c s="4" r="A47" t="s">
        <v>379</v>
      </c>
      <c s="4" r="B47" t="s">
        <v>380</v>
      </c>
      <c s="5" r="C47" t="n">
        <v>0</v>
      </c>
      <c s="5" r="D47" t="n">
        <v>0</v>
      </c>
    </row>
    <row r="48" spans="1:4">
      <c s="4" r="A48" t="s">
        <v>384</v>
      </c>
    </row>
    <row r="49" spans="1:4">
      <c s="3" r="A49" t="s">
        <v>363</v>
      </c>
    </row>
    <row r="50" spans="1:4">
      <c s="4" r="A50" t="s">
        <v>379</v>
      </c>
      <c s="5" r="C50" t="n">
        <v>131</v>
      </c>
      <c s="5" r="D50" t="n">
        <v>136</v>
      </c>
    </row>
    <row r="51" spans="1:4">
      <c s="4" r="A51" t="s">
        <v>385</v>
      </c>
    </row>
    <row r="52" spans="1:4">
      <c s="3" r="A52" t="s">
        <v>363</v>
      </c>
    </row>
    <row r="53" spans="1:4">
      <c s="4" r="A53" t="s">
        <v>379</v>
      </c>
      <c s="5" r="C53" t="n">
        <v>131</v>
      </c>
      <c s="5" r="D53" t="n">
        <v>136</v>
      </c>
    </row>
    <row r="54" spans="1:4">
      <c s="4" r="A54" t="s">
        <v>386</v>
      </c>
    </row>
    <row r="55" spans="1:4">
      <c s="3" r="A55" t="s">
        <v>363</v>
      </c>
    </row>
    <row r="56" spans="1:4">
      <c s="4" r="A56" t="s">
        <v>379</v>
      </c>
      <c s="5" r="C56" t="n">
        <v>0</v>
      </c>
      <c s="5" r="D56" t="n">
        <v>0</v>
      </c>
    </row>
    <row r="57" spans="1:4">
      <c s="4" r="A57" t="s">
        <v>387</v>
      </c>
    </row>
    <row r="58" spans="1:4">
      <c s="3" r="A58" t="s">
        <v>363</v>
      </c>
    </row>
    <row r="59" spans="1:4">
      <c s="4" r="A59" t="s">
        <v>379</v>
      </c>
      <c s="5" r="C59" t="n">
        <v>0</v>
      </c>
      <c s="5" r="D59" t="n">
        <v>0</v>
      </c>
    </row>
    <row r="60" spans="1:4">
      <c s="4" r="A60" t="s">
        <v>388</v>
      </c>
    </row>
    <row r="61" spans="1:4">
      <c s="3" r="A61" t="s">
        <v>363</v>
      </c>
    </row>
    <row r="62" spans="1:4">
      <c s="4" r="A62" t="s">
        <v>379</v>
      </c>
      <c s="5" r="C62" t="n">
        <v>3</v>
      </c>
      <c s="5" r="D62" t="n">
        <v>1</v>
      </c>
    </row>
    <row r="63" spans="1:4">
      <c s="4" r="A63" t="s">
        <v>389</v>
      </c>
    </row>
    <row r="64" spans="1:4">
      <c s="3" r="A64" t="s">
        <v>363</v>
      </c>
    </row>
    <row r="65" spans="1:4">
      <c s="4" r="A65" t="s">
        <v>379</v>
      </c>
      <c s="5" r="C65" t="n">
        <v>0</v>
      </c>
      <c s="5" r="D65" t="n">
        <v>0</v>
      </c>
    </row>
    <row r="66" spans="1:4">
      <c s="4" r="A66" t="s">
        <v>390</v>
      </c>
    </row>
    <row r="67" spans="1:4">
      <c s="3" r="A67" t="s">
        <v>363</v>
      </c>
    </row>
    <row r="68" spans="1:4">
      <c s="4" r="A68" t="s">
        <v>379</v>
      </c>
      <c s="5" r="C68" t="n">
        <v>3</v>
      </c>
      <c s="5" r="D68" t="n">
        <v>1</v>
      </c>
    </row>
    <row r="69" spans="1:4">
      <c s="4" r="A69" t="s">
        <v>391</v>
      </c>
    </row>
    <row r="70" spans="1:4">
      <c s="3" r="A70" t="s">
        <v>363</v>
      </c>
    </row>
    <row r="71" spans="1:4">
      <c s="4" r="A71" t="s">
        <v>379</v>
      </c>
      <c s="5" r="C71" t="n">
        <v>0</v>
      </c>
      <c s="5" r="D71" t="n">
        <v>0</v>
      </c>
    </row>
    <row r="72" spans="1:4">
      <c s="4" r="A72" t="s">
        <v>392</v>
      </c>
    </row>
    <row r="73" spans="1:4">
      <c s="3" r="A73" t="s">
        <v>363</v>
      </c>
    </row>
    <row r="74" spans="1:4">
      <c s="4" r="A74" t="s">
        <v>379</v>
      </c>
      <c s="5" r="C74" t="n">
        <v>40</v>
      </c>
      <c s="5" r="D74" t="n">
        <v>39</v>
      </c>
    </row>
    <row r="75" spans="1:4">
      <c s="4" r="A75" t="s">
        <v>393</v>
      </c>
    </row>
    <row r="76" spans="1:4">
      <c s="3" r="A76" t="s">
        <v>363</v>
      </c>
    </row>
    <row r="77" spans="1:4">
      <c s="4" r="A77" t="s">
        <v>379</v>
      </c>
      <c s="5" r="C77" t="n">
        <v>0</v>
      </c>
      <c s="5" r="D77" t="n">
        <v>0</v>
      </c>
    </row>
    <row r="78" spans="1:4">
      <c s="4" r="A78" t="s">
        <v>394</v>
      </c>
    </row>
    <row r="79" spans="1:4">
      <c s="3" r="A79" t="s">
        <v>363</v>
      </c>
    </row>
    <row r="80" spans="1:4">
      <c s="4" r="A80" t="s">
        <v>379</v>
      </c>
      <c s="5" r="C80" t="n">
        <v>40</v>
      </c>
      <c s="5" r="D80" t="n">
        <v>39</v>
      </c>
    </row>
    <row r="81" spans="1:4">
      <c s="4" r="A81" t="s">
        <v>395</v>
      </c>
    </row>
    <row r="82" spans="1:4">
      <c s="3" r="A82" t="s">
        <v>363</v>
      </c>
    </row>
    <row r="83" spans="1:4">
      <c s="4" r="A83" t="s">
        <v>379</v>
      </c>
      <c s="5" r="C83" t="n">
        <v>0</v>
      </c>
      <c s="5" r="D83" t="n">
        <v>0</v>
      </c>
    </row>
    <row r="84" spans="1:4">
      <c s="4" r="A84" t="s">
        <v>396</v>
      </c>
    </row>
    <row r="85" spans="1:4">
      <c s="3" r="A85" t="s">
        <v>363</v>
      </c>
    </row>
    <row r="86" spans="1:4">
      <c s="4" r="A86" t="s">
        <v>379</v>
      </c>
      <c s="5" r="C86" t="n">
        <v>2</v>
      </c>
      <c s="5" r="D86" t="n">
        <v>2</v>
      </c>
    </row>
    <row r="87" spans="1:4">
      <c s="4" r="A87" t="s">
        <v>397</v>
      </c>
    </row>
    <row r="88" spans="1:4">
      <c s="3" r="A88" t="s">
        <v>363</v>
      </c>
    </row>
    <row r="89" spans="1:4">
      <c s="4" r="A89" t="s">
        <v>379</v>
      </c>
      <c s="5" r="C89" t="n">
        <v>0</v>
      </c>
      <c s="5" r="D89" t="n">
        <v>0</v>
      </c>
    </row>
    <row r="90" spans="1:4">
      <c s="4" r="A90" t="s">
        <v>398</v>
      </c>
    </row>
    <row r="91" spans="1:4">
      <c s="3" r="A91" t="s">
        <v>363</v>
      </c>
    </row>
    <row r="92" spans="1:4">
      <c s="4" r="A92" t="s">
        <v>379</v>
      </c>
      <c s="5" r="C92" t="n">
        <v>2</v>
      </c>
      <c s="5" r="D92" t="n">
        <v>2</v>
      </c>
    </row>
    <row r="93" spans="1:4">
      <c s="4" r="A93" t="s">
        <v>399</v>
      </c>
    </row>
    <row r="94" spans="1:4">
      <c s="3" r="A94" t="s">
        <v>363</v>
      </c>
    </row>
    <row r="95" spans="1:4">
      <c s="4" r="A95" t="s">
        <v>379</v>
      </c>
      <c s="5" r="C95" t="n">
        <v>0</v>
      </c>
      <c s="5" r="D95" t="n">
        <v>0</v>
      </c>
    </row>
    <row r="96" spans="1:4">
      <c s="4" r="A96" t="s">
        <v>400</v>
      </c>
    </row>
    <row r="97" spans="1:4">
      <c s="3" r="A97" t="s">
        <v>363</v>
      </c>
    </row>
    <row r="98" spans="1:4">
      <c s="4" r="A98" t="s">
        <v>379</v>
      </c>
      <c s="5" r="C98" t="n">
        <v>3</v>
      </c>
      <c s="5" r="D98" t="n">
        <v>2</v>
      </c>
    </row>
    <row r="99" spans="1:4">
      <c s="4" r="A99" t="s">
        <v>401</v>
      </c>
    </row>
    <row r="100" spans="1:4">
      <c s="3" r="A100" t="s">
        <v>363</v>
      </c>
    </row>
    <row r="101" spans="1:4">
      <c s="4" r="A101" t="s">
        <v>379</v>
      </c>
      <c s="5" r="C101" t="n">
        <v>0</v>
      </c>
      <c s="5" r="D101" t="n">
        <v>0</v>
      </c>
    </row>
    <row r="102" spans="1:4">
      <c s="4" r="A102" t="s">
        <v>402</v>
      </c>
    </row>
    <row r="103" spans="1:4">
      <c s="3" r="A103" t="s">
        <v>363</v>
      </c>
    </row>
    <row r="104" spans="1:4">
      <c s="4" r="A104" t="s">
        <v>379</v>
      </c>
      <c s="5" r="C104" t="n">
        <v>3</v>
      </c>
      <c s="5" r="D104" t="n">
        <v>2</v>
      </c>
    </row>
    <row r="105" spans="1:4">
      <c s="4" r="A105" t="s">
        <v>403</v>
      </c>
    </row>
    <row r="106" spans="1:4">
      <c s="3" r="A106" t="s">
        <v>363</v>
      </c>
    </row>
    <row r="107" spans="1:4">
      <c s="4" r="A107" t="s">
        <v>379</v>
      </c>
      <c s="5" r="C107" t="n">
        <v>0</v>
      </c>
      <c s="5" r="D107" t="n">
        <v>0</v>
      </c>
    </row>
    <row r="108" spans="1:4">
      <c s="4" r="A108" t="s">
        <v>404</v>
      </c>
    </row>
    <row r="109" spans="1:4">
      <c s="3" r="A109" t="s">
        <v>363</v>
      </c>
    </row>
    <row r="110" spans="1:4">
      <c s="4" r="A110" t="s">
        <v>379</v>
      </c>
      <c s="5" r="C110" t="n">
        <v>27</v>
      </c>
      <c s="5" r="D110" t="n">
        <v>26</v>
      </c>
    </row>
    <row r="111" spans="1:4">
      <c s="4" r="A111" t="s">
        <v>405</v>
      </c>
    </row>
    <row r="112" spans="1:4">
      <c s="3" r="A112" t="s">
        <v>363</v>
      </c>
    </row>
    <row r="113" spans="1:4">
      <c s="4" r="A113" t="s">
        <v>379</v>
      </c>
      <c s="5" r="C113" t="n">
        <v>0</v>
      </c>
      <c s="5" r="D113" t="n">
        <v>0</v>
      </c>
    </row>
    <row r="114" spans="1:4">
      <c s="4" r="A114" t="s">
        <v>406</v>
      </c>
    </row>
    <row r="115" spans="1:4">
      <c s="3" r="A115" t="s">
        <v>363</v>
      </c>
    </row>
    <row r="116" spans="1:4">
      <c s="4" r="A116" t="s">
        <v>379</v>
      </c>
      <c s="5" r="C116" t="n">
        <v>0</v>
      </c>
      <c s="5" r="D116" t="n">
        <v>0</v>
      </c>
    </row>
    <row r="117" spans="1:4">
      <c s="4" r="A117" t="s">
        <v>407</v>
      </c>
    </row>
    <row r="118" spans="1:4">
      <c s="3" r="A118" t="s">
        <v>363</v>
      </c>
    </row>
    <row r="119" spans="1:4">
      <c s="4" r="A119" t="s">
        <v>379</v>
      </c>
      <c s="5" r="C119" t="n">
        <v>27</v>
      </c>
      <c s="5" r="D119" t="n">
        <v>26</v>
      </c>
    </row>
    <row r="120" spans="1:4">
      <c s="4" r="A120" t="s">
        <v>408</v>
      </c>
    </row>
    <row r="121" spans="1:4">
      <c s="3" r="A121" t="s">
        <v>363</v>
      </c>
    </row>
    <row r="122" spans="1:4">
      <c s="4" r="A122" t="s">
        <v>379</v>
      </c>
      <c s="5" r="C122" t="n">
        <v>239</v>
      </c>
      <c s="5" r="D122" t="n">
        <v>238</v>
      </c>
    </row>
    <row r="123" spans="1:4">
      <c s="4" r="A123" t="s">
        <v>409</v>
      </c>
    </row>
    <row r="124" spans="1:4">
      <c s="3" r="A124" t="s">
        <v>363</v>
      </c>
    </row>
    <row r="125" spans="1:4">
      <c s="4" r="A125" t="s">
        <v>379</v>
      </c>
      <c s="5" r="C125" t="n">
        <v>239</v>
      </c>
      <c s="5" r="D125" t="n">
        <v>238</v>
      </c>
    </row>
    <row r="126" spans="1:4">
      <c s="4" r="A126" t="s">
        <v>410</v>
      </c>
    </row>
    <row r="127" spans="1:4">
      <c s="3" r="A127" t="s">
        <v>363</v>
      </c>
    </row>
    <row r="128" spans="1:4">
      <c s="4" r="A128" t="s">
        <v>379</v>
      </c>
      <c s="5" r="C128" t="n">
        <v>0</v>
      </c>
      <c s="5" r="D128" t="n">
        <v>0</v>
      </c>
    </row>
    <row r="129" spans="1:4">
      <c s="4" r="A129" t="s">
        <v>411</v>
      </c>
    </row>
    <row r="130" spans="1:4">
      <c s="3" r="A130" t="s">
        <v>363</v>
      </c>
    </row>
    <row r="131" spans="1:4">
      <c s="4" r="A131" t="s">
        <v>379</v>
      </c>
      <c s="5" r="C131" t="n">
        <v>0</v>
      </c>
      <c s="5" r="D131" t="n">
        <v>0</v>
      </c>
    </row>
    <row r="132" spans="1:4">
      <c s="4" r="A132" t="s">
        <v>412</v>
      </c>
    </row>
    <row r="133" spans="1:4">
      <c s="3" r="A133" t="s">
        <v>363</v>
      </c>
    </row>
    <row r="134" spans="1:4">
      <c s="4" r="A134" t="s">
        <v>379</v>
      </c>
      <c s="5" r="C134" t="n">
        <v>6</v>
      </c>
      <c s="5" r="D134" t="n">
        <v>5</v>
      </c>
    </row>
    <row r="135" spans="1:4">
      <c s="4" r="A135" t="s">
        <v>413</v>
      </c>
    </row>
    <row r="136" spans="1:4">
      <c s="3" r="A136" t="s">
        <v>363</v>
      </c>
    </row>
    <row r="137" spans="1:4">
      <c s="4" r="A137" t="s">
        <v>379</v>
      </c>
      <c s="5" r="C137" t="n">
        <v>6</v>
      </c>
      <c s="5" r="D137" t="n">
        <v>5</v>
      </c>
    </row>
    <row r="138" spans="1:4">
      <c s="4" r="A138" t="s">
        <v>414</v>
      </c>
    </row>
    <row r="139" spans="1:4">
      <c s="3" r="A139" t="s">
        <v>363</v>
      </c>
    </row>
    <row r="140" spans="1:4">
      <c s="4" r="A140" t="s">
        <v>379</v>
      </c>
      <c s="5" r="C140" t="n">
        <v>0</v>
      </c>
      <c s="5" r="D140" t="n">
        <v>0</v>
      </c>
    </row>
    <row r="141" spans="1:4">
      <c s="4" r="A141" t="s">
        <v>415</v>
      </c>
    </row>
    <row r="142" spans="1:4">
      <c s="3" r="A142" t="s">
        <v>363</v>
      </c>
    </row>
    <row r="143" spans="1:4">
      <c s="4" r="A143" t="s">
        <v>379</v>
      </c>
      <c s="5" r="C143" t="n">
        <v>0</v>
      </c>
      <c s="7" r="D143" t="n">
        <v>0</v>
      </c>
    </row>
    <row r="144" spans="1:4">
      <c s="4" r="A144" t="s">
        <v>416</v>
      </c>
    </row>
    <row r="145" spans="1:4">
      <c s="3" r="A145" t="s">
        <v>363</v>
      </c>
    </row>
    <row r="146" spans="1:4">
      <c s="4" r="A146" t="s">
        <v>417</v>
      </c>
      <c s="5" r="C146" t="n">
        <v>4</v>
      </c>
    </row>
    <row r="147" spans="1:4">
      <c s="4" r="A147" t="s">
        <v>418</v>
      </c>
    </row>
    <row r="148" spans="1:4">
      <c s="3" r="A148" t="s">
        <v>363</v>
      </c>
    </row>
    <row r="149" spans="1:4">
      <c s="4" r="A149" t="s">
        <v>417</v>
      </c>
      <c s="5" r="C149" t="n">
        <v>4</v>
      </c>
    </row>
    <row r="150" spans="1:4">
      <c s="4" r="A150" t="s">
        <v>419</v>
      </c>
    </row>
    <row r="151" spans="1:4">
      <c s="3" r="A151" t="s">
        <v>363</v>
      </c>
    </row>
    <row r="152" spans="1:4">
      <c s="4" r="A152" t="s">
        <v>417</v>
      </c>
      <c s="5" r="C152" t="n">
        <v>0</v>
      </c>
    </row>
    <row r="153" spans="1:4">
      <c s="4" r="A153" t="s">
        <v>420</v>
      </c>
    </row>
    <row r="154" spans="1:4">
      <c s="3" r="A154" t="s">
        <v>363</v>
      </c>
    </row>
    <row r="155" spans="1:4">
      <c s="4" r="A155" t="s">
        <v>417</v>
      </c>
      <c s="7" r="C155" t="n">
        <v>0</v>
      </c>
    </row>
    <row r="156" spans="1:4">
      <c r="A156" t="n"/>
    </row>
    <row r="157" spans="1:4">
      <c s="4" r="A157" t="s">
        <v>143</v>
      </c>
      <c s="4" r="B157" t="s">
        <v>421</v>
      </c>
    </row>
    <row r="158" spans="1:4">
      <c s="4" r="A158" t="s">
        <v>380</v>
      </c>
      <c s="4" r="B158" t="s">
        <v>422</v>
      </c>
    </row>
  </sheetData>
  <mergeCells count="4">
    <mergeCell ref="A1:B1"/>
    <mergeCell ref="A156:C156"/>
    <mergeCell ref="B157:C157"/>
    <mergeCell ref="B158:C15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23</v>
      </c>
      <c s="2" r="C1" t="s">
        <v>64</v>
      </c>
      <c s="2" r="E1" t="s">
        <v>1</v>
      </c>
    </row>
    <row r="2" spans="1:6">
      <c s="2" r="C2" t="s">
        <v>2</v>
      </c>
      <c s="2" r="D2" t="s">
        <v>65</v>
      </c>
      <c s="2" r="E2" t="s">
        <v>2</v>
      </c>
      <c s="2" r="F2" t="s">
        <v>65</v>
      </c>
    </row>
    <row r="3" spans="1:6">
      <c s="4" r="A3" t="s">
        <v>424</v>
      </c>
    </row>
    <row r="4" spans="1:6">
      <c s="3" r="A4" t="s">
        <v>425</v>
      </c>
    </row>
    <row r="5" spans="1:6">
      <c s="4" r="A5" t="s">
        <v>329</v>
      </c>
      <c s="7" r="C5" t="n">
        <v>9</v>
      </c>
      <c s="7" r="D5" t="n">
        <v>-2</v>
      </c>
      <c s="7" r="E5" t="n">
        <v>12</v>
      </c>
      <c s="7" r="F5" t="n">
        <v>-3</v>
      </c>
    </row>
    <row r="6" spans="1:6">
      <c s="4" r="A6" t="s">
        <v>426</v>
      </c>
      <c s="4" r="B6" t="s">
        <v>143</v>
      </c>
      <c s="5" r="C6" t="n">
        <v>2</v>
      </c>
      <c s="5" r="D6" t="n">
        <v>2</v>
      </c>
      <c s="5" r="E6" t="n">
        <v>4</v>
      </c>
      <c s="5" r="F6" t="n">
        <v>-4</v>
      </c>
    </row>
    <row r="7" spans="1:6">
      <c s="4" r="A7" t="s">
        <v>342</v>
      </c>
      <c s="5" r="C7" t="n">
        <v>-4</v>
      </c>
      <c s="5" r="D7" t="n">
        <v>1</v>
      </c>
      <c s="5" r="E7" t="n">
        <v>-3</v>
      </c>
      <c s="5" r="F7" t="n">
        <v>4</v>
      </c>
    </row>
    <row r="8" spans="1:6">
      <c s="4" r="A8" t="s">
        <v>330</v>
      </c>
      <c s="5" r="C8" t="n">
        <v>-15</v>
      </c>
      <c s="5" r="D8" t="n">
        <v>-4</v>
      </c>
      <c s="5" r="E8" t="n">
        <v>-15</v>
      </c>
      <c s="5" r="F8" t="n">
        <v>-1</v>
      </c>
    </row>
    <row r="9" spans="1:6">
      <c s="4" r="A9" t="s">
        <v>427</v>
      </c>
      <c s="5" r="C9" t="n">
        <v>1</v>
      </c>
      <c s="5" r="E9" t="n">
        <v>1</v>
      </c>
    </row>
    <row r="10" spans="1:6">
      <c s="4" r="A10" t="s">
        <v>428</v>
      </c>
      <c s="5" r="C10" t="n">
        <v>0</v>
      </c>
      <c s="5" r="D10" t="n">
        <v>1</v>
      </c>
      <c s="5" r="E10" t="n">
        <v>-6</v>
      </c>
      <c s="5" r="F10" t="n">
        <v>2</v>
      </c>
    </row>
    <row r="11" spans="1:6">
      <c s="4" r="A11" t="s">
        <v>333</v>
      </c>
      <c s="5" r="C11" t="n">
        <v>-7</v>
      </c>
      <c s="5" r="D11" t="n">
        <v>-2</v>
      </c>
      <c s="5" r="E11" t="n">
        <v>-7</v>
      </c>
      <c s="5" r="F11" t="n">
        <v>-2</v>
      </c>
    </row>
    <row r="12" spans="1:6">
      <c s="4" r="A12" t="s">
        <v>429</v>
      </c>
      <c s="5" r="C12" t="n">
        <v>1</v>
      </c>
      <c s="5" r="D12" t="n">
        <v>2</v>
      </c>
      <c s="5" r="E12" t="n">
        <v>4</v>
      </c>
      <c s="5" r="F12" t="n">
        <v>1</v>
      </c>
    </row>
    <row r="13" spans="1:6">
      <c s="4" r="A13" t="s">
        <v>430</v>
      </c>
    </row>
    <row r="14" spans="1:6">
      <c s="3" r="A14" t="s">
        <v>425</v>
      </c>
    </row>
    <row r="15" spans="1:6">
      <c s="4" r="A15" t="s">
        <v>329</v>
      </c>
      <c s="5" r="C15" t="n">
        <v>26</v>
      </c>
      <c s="5" r="D15" t="n">
        <v>25</v>
      </c>
      <c s="5" r="E15" t="n">
        <v>26</v>
      </c>
      <c s="5" r="F15" t="n">
        <v>23</v>
      </c>
    </row>
    <row r="16" spans="1:6">
      <c s="4" r="A16" t="s">
        <v>426</v>
      </c>
      <c s="4" r="B16" t="s">
        <v>143</v>
      </c>
      <c s="5" r="C16" t="n">
        <v>0</v>
      </c>
      <c s="5" r="D16" t="n">
        <v>0</v>
      </c>
      <c s="5" r="E16" t="n">
        <v>0</v>
      </c>
      <c s="5" r="F16" t="n">
        <v>0</v>
      </c>
    </row>
    <row r="17" spans="1:6">
      <c s="4" r="A17" t="s">
        <v>342</v>
      </c>
      <c s="5" r="C17" t="n">
        <v>1</v>
      </c>
      <c s="5" r="D17" t="n">
        <v>0</v>
      </c>
      <c s="5" r="E17" t="n">
        <v>1</v>
      </c>
      <c s="5" r="F17" t="n">
        <v>2</v>
      </c>
    </row>
    <row r="18" spans="1:6">
      <c s="4" r="A18" t="s">
        <v>330</v>
      </c>
      <c s="5" r="C18" t="n">
        <v>0</v>
      </c>
      <c s="5" r="D18" t="n">
        <v>0</v>
      </c>
      <c s="5" r="E18" t="n">
        <v>0</v>
      </c>
      <c s="5" r="F18" t="n">
        <v>0</v>
      </c>
    </row>
    <row r="19" spans="1:6">
      <c s="4" r="A19" t="s">
        <v>427</v>
      </c>
      <c s="5" r="C19" t="n">
        <v>0</v>
      </c>
      <c s="5" r="E19" t="n">
        <v>0</v>
      </c>
    </row>
    <row r="20" spans="1:6">
      <c s="4" r="A20" t="s">
        <v>428</v>
      </c>
      <c s="5" r="C20" t="n">
        <v>0</v>
      </c>
      <c s="5" r="D20" t="n">
        <v>0</v>
      </c>
      <c s="5" r="E20" t="n">
        <v>0</v>
      </c>
      <c s="5" r="F20" t="n">
        <v>0</v>
      </c>
    </row>
    <row r="21" spans="1:6">
      <c s="4" r="A21" t="s">
        <v>333</v>
      </c>
      <c s="7" r="C21" t="n">
        <v>27</v>
      </c>
      <c s="7" r="D21" t="n">
        <v>25</v>
      </c>
      <c s="7" r="E21" t="n">
        <v>27</v>
      </c>
      <c s="7" r="F21" t="n">
        <v>25</v>
      </c>
    </row>
    <row r="22" spans="1:6">
      <c r="A22" t="n"/>
    </row>
    <row r="23" spans="1:6">
      <c s="4" r="A23" t="s">
        <v>143</v>
      </c>
      <c s="4" r="B23" t="s">
        <v>431</v>
      </c>
    </row>
  </sheetData>
  <mergeCells count="5">
    <mergeCell ref="A1:B2"/>
    <mergeCell ref="C1:D1"/>
    <mergeCell ref="E1:F1"/>
    <mergeCell ref="A22:E22"/>
    <mergeCell ref="B23:E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25</v>
      </c>
    </row>
    <row r="2" spans="1:3">
      <c s="3" r="A2" t="s">
        <v>207</v>
      </c>
    </row>
    <row r="3" spans="1:3">
      <c s="4" r="A3" t="s">
        <v>433</v>
      </c>
      <c s="7" r="B3" t="n">
        <v>4065</v>
      </c>
      <c s="7" r="C3" t="n">
        <v>4056</v>
      </c>
    </row>
    <row r="4" spans="1:3">
      <c s="4" r="A4" t="s">
        <v>434</v>
      </c>
      <c s="7" r="C4" t="n">
        <v>4581</v>
      </c>
    </row>
    <row r="5" spans="1:3">
      <c s="4" r="A5" t="s">
        <v>435</v>
      </c>
    </row>
    <row r="6" spans="1:3">
      <c s="3" r="A6" t="s">
        <v>207</v>
      </c>
    </row>
    <row r="7" spans="1:3">
      <c s="4" r="A7" t="s">
        <v>434</v>
      </c>
      <c s="7" r="B7" t="n">
        <v>44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 customWidth="1" max="6" min="6" width="21"/>
  </cols>
  <sheetData>
    <row r="1" spans="1:6">
      <c s="1" r="A1" t="s">
        <v>436</v>
      </c>
      <c s="2" r="B1" t="s">
        <v>64</v>
      </c>
      <c s="2" r="D1" t="s">
        <v>1</v>
      </c>
    </row>
    <row r="2" spans="1:6">
      <c s="2" r="B2" t="s">
        <v>299</v>
      </c>
      <c s="2" r="C2" t="s">
        <v>437</v>
      </c>
      <c s="2" r="D2" t="s">
        <v>438</v>
      </c>
      <c s="2" r="E2" t="s">
        <v>437</v>
      </c>
      <c s="2" r="F2" t="s">
        <v>439</v>
      </c>
    </row>
    <row r="3" spans="1:6">
      <c s="3" r="A3" t="s">
        <v>187</v>
      </c>
    </row>
    <row r="4" spans="1:6">
      <c s="4" r="A4" t="s">
        <v>440</v>
      </c>
      <c s="5" r="D4" t="n">
        <v>3</v>
      </c>
    </row>
    <row r="5" spans="1:6">
      <c s="4" r="A5" t="s">
        <v>67</v>
      </c>
      <c s="7" r="B5" t="n">
        <v>461</v>
      </c>
      <c s="7" r="C5" t="n">
        <v>426</v>
      </c>
      <c s="7" r="D5" t="n">
        <v>887</v>
      </c>
      <c s="7" r="E5" t="n">
        <v>876</v>
      </c>
    </row>
    <row r="6" spans="1:6">
      <c s="4" r="A6" t="s">
        <v>68</v>
      </c>
      <c s="5" r="B6" t="n">
        <v>110</v>
      </c>
      <c s="5" r="C6" t="n">
        <v>136</v>
      </c>
      <c s="5" r="D6" t="n">
        <v>405</v>
      </c>
      <c s="5" r="E6" t="n">
        <v>647</v>
      </c>
    </row>
    <row r="7" spans="1:6">
      <c s="4" r="A7" t="s">
        <v>441</v>
      </c>
      <c s="5" r="B7" t="n">
        <v>222</v>
      </c>
      <c s="5" r="C7" t="n">
        <v>207</v>
      </c>
      <c s="5" r="D7" t="n">
        <v>447</v>
      </c>
      <c s="5" r="E7" t="n">
        <v>471</v>
      </c>
    </row>
    <row r="8" spans="1:6">
      <c s="4" r="A8" t="s">
        <v>70</v>
      </c>
      <c s="5" r="B8" t="n">
        <v>793</v>
      </c>
      <c s="5" r="C8" t="n">
        <v>769</v>
      </c>
      <c s="5" r="D8" t="n">
        <v>1739</v>
      </c>
      <c s="5" r="E8" t="n">
        <v>1994</v>
      </c>
    </row>
    <row r="9" spans="1:6">
      <c s="4" r="A9" t="s">
        <v>76</v>
      </c>
      <c s="5" r="B9" t="n">
        <v>99</v>
      </c>
      <c s="5" r="C9" t="n">
        <v>85</v>
      </c>
      <c s="5" r="D9" t="n">
        <v>199</v>
      </c>
      <c s="5" r="E9" t="n">
        <v>170</v>
      </c>
    </row>
    <row r="10" spans="1:6">
      <c s="4" r="A10" t="s">
        <v>442</v>
      </c>
      <c s="5" r="B10" t="n">
        <v>122</v>
      </c>
      <c s="5" r="C10" t="n">
        <v>51</v>
      </c>
      <c s="5" r="D10" t="n">
        <v>228</v>
      </c>
      <c s="5" r="E10" t="n">
        <v>204</v>
      </c>
    </row>
    <row r="11" spans="1:6">
      <c s="4" r="A11" t="s">
        <v>443</v>
      </c>
      <c s="5" r="B11" t="n">
        <v>13559</v>
      </c>
      <c s="5" r="D11" t="n">
        <v>13559</v>
      </c>
      <c s="7" r="F11" t="n">
        <v>13257</v>
      </c>
    </row>
    <row r="12" spans="1:6">
      <c s="4" r="A12" t="s">
        <v>444</v>
      </c>
    </row>
    <row r="13" spans="1:6">
      <c s="3" r="A13" t="s">
        <v>187</v>
      </c>
    </row>
    <row r="14" spans="1:6">
      <c s="4" r="A14" t="s">
        <v>67</v>
      </c>
      <c s="5" r="B14" t="n">
        <v>461</v>
      </c>
      <c s="5" r="C14" t="n">
        <v>426</v>
      </c>
      <c s="5" r="D14" t="n">
        <v>887</v>
      </c>
      <c s="5" r="E14" t="n">
        <v>876</v>
      </c>
    </row>
    <row r="15" spans="1:6">
      <c s="4" r="A15" t="s">
        <v>76</v>
      </c>
      <c s="5" r="B15" t="n">
        <v>89</v>
      </c>
      <c s="5" r="C15" t="n">
        <v>76</v>
      </c>
      <c s="5" r="D15" t="n">
        <v>179</v>
      </c>
      <c s="5" r="E15" t="n">
        <v>151</v>
      </c>
    </row>
    <row r="16" spans="1:6">
      <c s="4" r="A16" t="s">
        <v>442</v>
      </c>
      <c s="5" r="B16" t="n">
        <v>108</v>
      </c>
      <c s="5" r="C16" t="n">
        <v>48</v>
      </c>
      <c s="5" r="D16" t="n">
        <v>161</v>
      </c>
      <c s="5" r="E16" t="n">
        <v>131</v>
      </c>
    </row>
    <row r="17" spans="1:6">
      <c s="4" r="A17" t="s">
        <v>443</v>
      </c>
      <c s="5" r="B17" t="n">
        <v>12220</v>
      </c>
      <c s="5" r="D17" t="n">
        <v>12220</v>
      </c>
      <c s="5" r="F17" t="n">
        <v>11859</v>
      </c>
    </row>
    <row r="18" spans="1:6">
      <c s="4" r="A18" t="s">
        <v>445</v>
      </c>
    </row>
    <row r="19" spans="1:6">
      <c s="3" r="A19" t="s">
        <v>187</v>
      </c>
    </row>
    <row r="20" spans="1:6">
      <c s="4" r="A20" t="s">
        <v>68</v>
      </c>
      <c s="5" r="B20" t="n">
        <v>110</v>
      </c>
      <c s="5" r="C20" t="n">
        <v>136</v>
      </c>
      <c s="5" r="D20" t="n">
        <v>405</v>
      </c>
      <c s="5" r="E20" t="n">
        <v>647</v>
      </c>
    </row>
    <row r="21" spans="1:6">
      <c s="4" r="A21" t="s">
        <v>76</v>
      </c>
      <c s="5" r="B21" t="n">
        <v>10</v>
      </c>
      <c s="5" r="C21" t="n">
        <v>9</v>
      </c>
      <c s="5" r="D21" t="n">
        <v>20</v>
      </c>
      <c s="5" r="E21" t="n">
        <v>19</v>
      </c>
    </row>
    <row r="22" spans="1:6">
      <c s="4" r="A22" t="s">
        <v>442</v>
      </c>
      <c s="5" r="B22" t="n">
        <v>4</v>
      </c>
      <c s="5" r="C22" t="n">
        <v>-3</v>
      </c>
      <c s="5" r="D22" t="n">
        <v>51</v>
      </c>
      <c s="5" r="E22" t="n">
        <v>55</v>
      </c>
    </row>
    <row r="23" spans="1:6">
      <c s="4" r="A23" t="s">
        <v>443</v>
      </c>
      <c s="5" r="B23" t="n">
        <v>1165</v>
      </c>
      <c s="5" r="D23" t="n">
        <v>1165</v>
      </c>
      <c s="5" r="F23" t="n">
        <v>1231</v>
      </c>
    </row>
    <row r="24" spans="1:6">
      <c s="4" r="A24" t="s">
        <v>446</v>
      </c>
    </row>
    <row r="25" spans="1:6">
      <c s="3" r="A25" t="s">
        <v>187</v>
      </c>
    </row>
    <row r="26" spans="1:6">
      <c s="4" r="A26" t="s">
        <v>441</v>
      </c>
      <c s="5" r="B26" t="n">
        <v>222</v>
      </c>
      <c s="5" r="C26" t="n">
        <v>207</v>
      </c>
      <c s="5" r="D26" t="n">
        <v>447</v>
      </c>
      <c s="5" r="E26" t="n">
        <v>471</v>
      </c>
    </row>
    <row r="27" spans="1:6">
      <c s="4" r="A27" t="s">
        <v>442</v>
      </c>
      <c s="5" r="B27" t="n">
        <v>10</v>
      </c>
      <c s="7" r="C27" t="n">
        <v>6</v>
      </c>
      <c s="5" r="D27" t="n">
        <v>16</v>
      </c>
      <c s="7" r="E27" t="n">
        <v>18</v>
      </c>
    </row>
    <row r="28" spans="1:6">
      <c s="4" r="A28" t="s">
        <v>443</v>
      </c>
      <c s="7" r="B28" t="n">
        <v>174</v>
      </c>
      <c s="7" r="D28" t="n">
        <v>174</v>
      </c>
      <c s="7" r="F28" t="n">
        <v>1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7</v>
      </c>
      <c s="2" r="B1" t="s">
        <v>64</v>
      </c>
      <c s="2" r="D1" t="s">
        <v>1</v>
      </c>
    </row>
    <row r="2" spans="1:5">
      <c s="2" r="B2" t="s">
        <v>2</v>
      </c>
      <c s="2" r="C2" t="s">
        <v>65</v>
      </c>
      <c s="2" r="D2" t="s">
        <v>2</v>
      </c>
      <c s="2" r="E2" t="s">
        <v>65</v>
      </c>
    </row>
    <row r="3" spans="1:5">
      <c s="3" r="A3" t="s">
        <v>262</v>
      </c>
    </row>
    <row r="4" spans="1:5">
      <c s="4" r="A4" t="s">
        <v>263</v>
      </c>
      <c s="4" r="B4" t="s">
        <v>264</v>
      </c>
      <c s="4" r="C4" t="s">
        <v>264</v>
      </c>
      <c s="4" r="D4" t="s">
        <v>264</v>
      </c>
      <c s="4" r="E4" t="s">
        <v>264</v>
      </c>
    </row>
    <row r="5" spans="1:5">
      <c s="4" r="A5" t="s">
        <v>265</v>
      </c>
      <c s="4" r="B5" t="s">
        <v>448</v>
      </c>
      <c s="4" r="C5" t="s">
        <v>449</v>
      </c>
      <c s="4" r="D5" t="s">
        <v>450</v>
      </c>
      <c s="4" r="E5" t="s">
        <v>451</v>
      </c>
    </row>
    <row r="6" spans="1:5">
      <c s="4" r="A6" t="s">
        <v>269</v>
      </c>
      <c s="4" r="B6" t="s">
        <v>452</v>
      </c>
      <c s="4" r="C6" t="s">
        <v>276</v>
      </c>
      <c s="4" r="D6" t="s">
        <v>271</v>
      </c>
      <c s="4" r="E6" t="s">
        <v>272</v>
      </c>
    </row>
    <row r="7" spans="1:5">
      <c s="4" r="A7" t="s">
        <v>453</v>
      </c>
      <c s="4" r="B7" t="s">
        <v>277</v>
      </c>
      <c s="4" r="C7" t="s">
        <v>277</v>
      </c>
      <c s="4" r="D7" t="s">
        <v>277</v>
      </c>
      <c s="4" r="E7" t="s">
        <v>277</v>
      </c>
    </row>
    <row r="8" spans="1:5">
      <c s="4" r="A8" t="s">
        <v>273</v>
      </c>
      <c s="4" r="B8" t="s">
        <v>274</v>
      </c>
      <c s="4" r="C8" t="s">
        <v>454</v>
      </c>
      <c s="4" r="D8" t="s">
        <v>455</v>
      </c>
      <c s="4" r="E8" t="s">
        <v>276</v>
      </c>
    </row>
    <row r="9" spans="1:5">
      <c s="4" r="A9" t="s">
        <v>87</v>
      </c>
      <c s="4" r="B9" t="s">
        <v>277</v>
      </c>
      <c s="4" r="C9" t="s">
        <v>272</v>
      </c>
      <c s="4" r="D9" t="s">
        <v>278</v>
      </c>
      <c s="4" r="E9" t="s">
        <v>278</v>
      </c>
    </row>
    <row r="10" spans="1:5">
      <c s="4" r="A10" t="s">
        <v>279</v>
      </c>
      <c s="4" r="B10" t="s">
        <v>456</v>
      </c>
      <c s="4" r="C10" t="s">
        <v>451</v>
      </c>
      <c s="4" r="D10" t="s">
        <v>457</v>
      </c>
      <c s="4" r="E10" t="s">
        <v>458</v>
      </c>
    </row>
    <row r="11" spans="1:5">
      <c s="3" r="A11" t="s">
        <v>284</v>
      </c>
    </row>
    <row r="12" spans="1:5">
      <c s="4" r="A12" t="s">
        <v>285</v>
      </c>
      <c s="4" r="D12" t="s">
        <v>286</v>
      </c>
    </row>
    <row r="13" spans="1:5">
      <c s="4" r="A13" t="s">
        <v>287</v>
      </c>
    </row>
    <row r="14" spans="1:5">
      <c s="3" r="A14" t="s">
        <v>288</v>
      </c>
    </row>
    <row r="15" spans="1:5">
      <c s="4" r="A15" t="s">
        <v>289</v>
      </c>
      <c s="7" r="D15" t="n">
        <v>374</v>
      </c>
      <c s="7" r="E15" t="n">
        <v>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9</v>
      </c>
      <c s="2" r="B1" t="s">
        <v>2</v>
      </c>
      <c s="2" r="C1" t="s">
        <v>25</v>
      </c>
    </row>
    <row r="2" spans="1:3">
      <c s="3" r="A2" t="s">
        <v>207</v>
      </c>
    </row>
    <row r="3" spans="1:3">
      <c s="4" r="A3" t="s">
        <v>433</v>
      </c>
      <c s="7" r="B3" t="n">
        <v>4390</v>
      </c>
      <c s="7" r="C3" t="n">
        <v>4381</v>
      </c>
    </row>
    <row r="4" spans="1:3">
      <c s="4" r="A4" t="s">
        <v>434</v>
      </c>
      <c s="7" r="C4" t="n">
        <v>5012</v>
      </c>
    </row>
    <row r="5" spans="1:3">
      <c s="4" r="A5" t="s">
        <v>435</v>
      </c>
    </row>
    <row r="6" spans="1:3">
      <c s="3" r="A6" t="s">
        <v>207</v>
      </c>
    </row>
    <row r="7" spans="1:3">
      <c s="4" r="A7" t="s">
        <v>434</v>
      </c>
      <c s="7" r="B7" t="n">
        <v>48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9"/>
    <col customWidth="1" max="6" min="6" width="21"/>
    <col customWidth="1" max="7" min="7" width="21"/>
  </cols>
  <sheetData>
    <row r="1" spans="1:7">
      <c s="1" r="A1" t="s">
        <v>460</v>
      </c>
      <c s="2" r="C1" t="s">
        <v>64</v>
      </c>
      <c s="2" r="E1" t="s">
        <v>1</v>
      </c>
    </row>
    <row r="2" spans="1:7">
      <c s="2" r="C2" t="s">
        <v>299</v>
      </c>
      <c s="2" r="D2" t="s">
        <v>437</v>
      </c>
      <c s="2" r="E2" t="s">
        <v>438</v>
      </c>
      <c s="2" r="F2" t="s">
        <v>437</v>
      </c>
      <c s="2" r="G2" t="s">
        <v>439</v>
      </c>
    </row>
    <row r="3" spans="1:7">
      <c s="3" r="A3" t="s">
        <v>187</v>
      </c>
    </row>
    <row r="4" spans="1:7">
      <c s="4" r="A4" t="s">
        <v>440</v>
      </c>
      <c s="5" r="E4" t="n">
        <v>3</v>
      </c>
    </row>
    <row r="5" spans="1:7">
      <c s="4" r="A5" t="s">
        <v>67</v>
      </c>
      <c s="7" r="C5" t="n">
        <v>461</v>
      </c>
      <c s="7" r="D5" t="n">
        <v>426</v>
      </c>
      <c s="7" r="E5" t="n">
        <v>887</v>
      </c>
      <c s="7" r="F5" t="n">
        <v>876</v>
      </c>
    </row>
    <row r="6" spans="1:7">
      <c s="4" r="A6" t="s">
        <v>68</v>
      </c>
      <c s="5" r="C6" t="n">
        <v>110</v>
      </c>
      <c s="5" r="D6" t="n">
        <v>136</v>
      </c>
      <c s="5" r="E6" t="n">
        <v>405</v>
      </c>
      <c s="5" r="F6" t="n">
        <v>647</v>
      </c>
    </row>
    <row r="7" spans="1:7">
      <c s="4" r="A7" t="s">
        <v>69</v>
      </c>
      <c s="5" r="C7" t="n">
        <v>226</v>
      </c>
      <c s="5" r="D7" t="n">
        <v>213</v>
      </c>
      <c s="5" r="E7" t="n">
        <v>456</v>
      </c>
      <c s="5" r="F7" t="n">
        <v>482</v>
      </c>
    </row>
    <row r="8" spans="1:7">
      <c s="4" r="A8" t="s">
        <v>70</v>
      </c>
      <c s="5" r="C8" t="n">
        <v>797</v>
      </c>
      <c s="5" r="D8" t="n">
        <v>775</v>
      </c>
      <c s="5" r="E8" t="n">
        <v>1748</v>
      </c>
      <c s="5" r="F8" t="n">
        <v>2005</v>
      </c>
    </row>
    <row r="9" spans="1:7">
      <c s="4" r="A9" t="s">
        <v>76</v>
      </c>
      <c s="5" r="C9" t="n">
        <v>99</v>
      </c>
      <c s="5" r="D9" t="n">
        <v>85</v>
      </c>
      <c s="5" r="E9" t="n">
        <v>199</v>
      </c>
      <c s="5" r="F9" t="n">
        <v>170</v>
      </c>
    </row>
    <row r="10" spans="1:7">
      <c s="4" r="A10" t="s">
        <v>442</v>
      </c>
      <c s="5" r="C10" t="n">
        <v>122</v>
      </c>
      <c s="5" r="D10" t="n">
        <v>51</v>
      </c>
      <c s="5" r="E10" t="n">
        <v>229</v>
      </c>
      <c s="5" r="F10" t="n">
        <v>204</v>
      </c>
    </row>
    <row r="11" spans="1:7">
      <c s="4" r="A11" t="s">
        <v>443</v>
      </c>
      <c s="4" r="B11" t="s">
        <v>143</v>
      </c>
      <c s="5" r="C11" t="n">
        <v>14845</v>
      </c>
      <c s="5" r="E11" t="n">
        <v>14845</v>
      </c>
      <c s="7" r="G11" t="n">
        <v>14544</v>
      </c>
    </row>
    <row r="12" spans="1:7">
      <c s="4" r="A12" t="s">
        <v>444</v>
      </c>
    </row>
    <row r="13" spans="1:7">
      <c s="3" r="A13" t="s">
        <v>187</v>
      </c>
    </row>
    <row r="14" spans="1:7">
      <c s="4" r="A14" t="s">
        <v>67</v>
      </c>
      <c s="5" r="C14" t="n">
        <v>461</v>
      </c>
      <c s="5" r="D14" t="n">
        <v>426</v>
      </c>
      <c s="5" r="E14" t="n">
        <v>887</v>
      </c>
      <c s="5" r="F14" t="n">
        <v>876</v>
      </c>
    </row>
    <row r="15" spans="1:7">
      <c s="4" r="A15" t="s">
        <v>76</v>
      </c>
      <c s="5" r="C15" t="n">
        <v>89</v>
      </c>
      <c s="5" r="D15" t="n">
        <v>76</v>
      </c>
      <c s="5" r="E15" t="n">
        <v>179</v>
      </c>
      <c s="5" r="F15" t="n">
        <v>151</v>
      </c>
    </row>
    <row r="16" spans="1:7">
      <c s="4" r="A16" t="s">
        <v>442</v>
      </c>
      <c s="5" r="C16" t="n">
        <v>108</v>
      </c>
      <c s="5" r="D16" t="n">
        <v>48</v>
      </c>
      <c s="5" r="E16" t="n">
        <v>161</v>
      </c>
      <c s="5" r="F16" t="n">
        <v>131</v>
      </c>
    </row>
    <row r="17" spans="1:7">
      <c s="4" r="A17" t="s">
        <v>443</v>
      </c>
      <c s="4" r="B17" t="s">
        <v>143</v>
      </c>
      <c s="5" r="C17" t="n">
        <v>13411</v>
      </c>
      <c s="5" r="E17" t="n">
        <v>13411</v>
      </c>
      <c s="5" r="G17" t="n">
        <v>13050</v>
      </c>
    </row>
    <row r="18" spans="1:7">
      <c s="4" r="A18" t="s">
        <v>445</v>
      </c>
    </row>
    <row r="19" spans="1:7">
      <c s="3" r="A19" t="s">
        <v>187</v>
      </c>
    </row>
    <row r="20" spans="1:7">
      <c s="4" r="A20" t="s">
        <v>68</v>
      </c>
      <c s="5" r="C20" t="n">
        <v>110</v>
      </c>
      <c s="5" r="D20" t="n">
        <v>136</v>
      </c>
      <c s="5" r="E20" t="n">
        <v>405</v>
      </c>
      <c s="5" r="F20" t="n">
        <v>647</v>
      </c>
    </row>
    <row r="21" spans="1:7">
      <c s="4" r="A21" t="s">
        <v>76</v>
      </c>
      <c s="5" r="C21" t="n">
        <v>10</v>
      </c>
      <c s="5" r="D21" t="n">
        <v>9</v>
      </c>
      <c s="5" r="E21" t="n">
        <v>20</v>
      </c>
      <c s="5" r="F21" t="n">
        <v>19</v>
      </c>
    </row>
    <row r="22" spans="1:7">
      <c s="4" r="A22" t="s">
        <v>442</v>
      </c>
      <c s="5" r="C22" t="n">
        <v>4</v>
      </c>
      <c s="5" r="D22" t="n">
        <v>-3</v>
      </c>
      <c s="5" r="E22" t="n">
        <v>51</v>
      </c>
      <c s="5" r="F22" t="n">
        <v>55</v>
      </c>
    </row>
    <row r="23" spans="1:7">
      <c s="4" r="A23" t="s">
        <v>443</v>
      </c>
      <c s="4" r="B23" t="s">
        <v>143</v>
      </c>
      <c s="5" r="C23" t="n">
        <v>1244</v>
      </c>
      <c s="5" r="E23" t="n">
        <v>1244</v>
      </c>
      <c s="5" r="G23" t="n">
        <v>1310</v>
      </c>
    </row>
    <row r="24" spans="1:7">
      <c s="4" r="A24" t="s">
        <v>446</v>
      </c>
    </row>
    <row r="25" spans="1:7">
      <c s="3" r="A25" t="s">
        <v>187</v>
      </c>
    </row>
    <row r="26" spans="1:7">
      <c s="4" r="A26" t="s">
        <v>69</v>
      </c>
      <c s="5" r="C26" t="n">
        <v>222</v>
      </c>
      <c s="5" r="D26" t="n">
        <v>207</v>
      </c>
      <c s="5" r="E26" t="n">
        <v>447</v>
      </c>
      <c s="5" r="F26" t="n">
        <v>471</v>
      </c>
    </row>
    <row r="27" spans="1:7">
      <c s="4" r="A27" t="s">
        <v>442</v>
      </c>
      <c s="5" r="C27" t="n">
        <v>10</v>
      </c>
      <c s="5" r="D27" t="n">
        <v>6</v>
      </c>
      <c s="5" r="E27" t="n">
        <v>16</v>
      </c>
      <c s="5" r="F27" t="n">
        <v>18</v>
      </c>
    </row>
    <row r="28" spans="1:7">
      <c s="4" r="A28" t="s">
        <v>443</v>
      </c>
      <c s="4" r="B28" t="s">
        <v>143</v>
      </c>
      <c s="5" r="C28" t="n">
        <v>174</v>
      </c>
      <c s="5" r="E28" t="n">
        <v>174</v>
      </c>
      <c s="5" r="G28" t="n">
        <v>167</v>
      </c>
    </row>
    <row r="29" spans="1:7">
      <c s="4" r="A29" t="s">
        <v>461</v>
      </c>
    </row>
    <row r="30" spans="1:7">
      <c s="3" r="A30" t="s">
        <v>187</v>
      </c>
    </row>
    <row r="31" spans="1:7">
      <c s="4" r="A31" t="s">
        <v>69</v>
      </c>
      <c s="5" r="C31" t="n">
        <v>4</v>
      </c>
      <c s="5" r="D31" t="n">
        <v>6</v>
      </c>
      <c s="5" r="E31" t="n">
        <v>9</v>
      </c>
      <c s="5" r="F31" t="n">
        <v>11</v>
      </c>
    </row>
    <row r="32" spans="1:7">
      <c s="4" r="A32" t="s">
        <v>442</v>
      </c>
      <c s="5" r="C32" t="n">
        <v>0</v>
      </c>
      <c s="7" r="D32" t="n">
        <v>0</v>
      </c>
      <c s="5" r="E32" t="n">
        <v>1</v>
      </c>
      <c s="7" r="F32" t="n">
        <v>0</v>
      </c>
    </row>
    <row r="33" spans="1:7">
      <c s="4" r="A33" t="s">
        <v>443</v>
      </c>
      <c s="4" r="B33" t="s">
        <v>143</v>
      </c>
      <c s="7" r="C33" t="n">
        <v>16</v>
      </c>
      <c s="7" r="E33" t="n">
        <v>16</v>
      </c>
      <c s="7" r="G33" t="n">
        <v>17</v>
      </c>
    </row>
    <row r="34" spans="1:7">
      <c r="A34" t="n"/>
    </row>
    <row r="35" spans="1:7">
      <c s="4" r="A35" t="s">
        <v>143</v>
      </c>
      <c s="4" r="B35" t="s">
        <v>146</v>
      </c>
    </row>
  </sheetData>
  <mergeCells count="5">
    <mergeCell ref="A1:B2"/>
    <mergeCell ref="C1:D1"/>
    <mergeCell ref="E1:F1"/>
    <mergeCell ref="A34:F34"/>
    <mergeCell ref="B35:F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7"/>
    <col customWidth="1" max="5" min="5" width="60"/>
  </cols>
  <sheetData>
    <row r="1" spans="1:5">
      <c s="1" r="A1" t="s">
        <v>106</v>
      </c>
      <c s="2" r="B1" t="s">
        <v>107</v>
      </c>
      <c s="2" r="C1" t="s">
        <v>108</v>
      </c>
      <c s="2" r="D1" t="s">
        <v>109</v>
      </c>
      <c s="2" r="E1" t="s">
        <v>110</v>
      </c>
    </row>
    <row r="2" spans="1:5">
      <c s="4" r="A2" t="s">
        <v>111</v>
      </c>
      <c s="7" r="B2" t="n">
        <v>3845</v>
      </c>
      <c s="7" r="C2" t="n">
        <v>561</v>
      </c>
      <c s="7" r="D2" t="n">
        <v>3295</v>
      </c>
      <c s="7" r="E2" t="n">
        <v>-11</v>
      </c>
    </row>
    <row r="3" spans="1:5">
      <c s="3" r="A3" t="s">
        <v>112</v>
      </c>
    </row>
    <row r="4" spans="1:5">
      <c s="4" r="A4" t="s">
        <v>96</v>
      </c>
      <c s="5" r="B4" t="n">
        <v>189</v>
      </c>
      <c s="5" r="D4" t="n">
        <v>189</v>
      </c>
    </row>
    <row r="5" spans="1:5">
      <c s="4" r="A5" t="s">
        <v>113</v>
      </c>
      <c s="5" r="B5" t="n">
        <v>24</v>
      </c>
      <c s="5" r="E5" t="n">
        <v>24</v>
      </c>
    </row>
    <row r="6" spans="1:5">
      <c s="4" r="A6" t="s">
        <v>114</v>
      </c>
      <c s="5" r="B6" t="n">
        <v>4058</v>
      </c>
      <c s="5" r="C6" t="n">
        <v>561</v>
      </c>
      <c s="5" r="D6" t="n">
        <v>3484</v>
      </c>
      <c s="5" r="E6" t="n">
        <v>13</v>
      </c>
    </row>
    <row r="7" spans="1:5">
      <c s="4" r="A7" t="s">
        <v>115</v>
      </c>
      <c s="5" r="B7" t="n">
        <v>4250</v>
      </c>
      <c s="5" r="C7" t="n">
        <v>561</v>
      </c>
      <c s="5" r="D7" t="n">
        <v>3712</v>
      </c>
      <c s="5" r="E7" t="n">
        <v>-23</v>
      </c>
    </row>
    <row r="8" spans="1:5">
      <c s="3" r="A8" t="s">
        <v>112</v>
      </c>
    </row>
    <row r="9" spans="1:5">
      <c s="4" r="A9" t="s">
        <v>96</v>
      </c>
      <c s="5" r="B9" t="n">
        <v>225</v>
      </c>
      <c s="5" r="D9" t="n">
        <v>225</v>
      </c>
    </row>
    <row r="10" spans="1:5">
      <c s="4" r="A10" t="s">
        <v>113</v>
      </c>
      <c s="5" r="B10" t="n">
        <v>-3</v>
      </c>
      <c s="5" r="E10" t="n">
        <v>-3</v>
      </c>
    </row>
    <row r="11" spans="1:5">
      <c s="4" r="A11" t="s">
        <v>116</v>
      </c>
      <c s="7" r="B11" t="n">
        <v>4472</v>
      </c>
      <c s="7" r="C11" t="n">
        <v>561</v>
      </c>
      <c s="7" r="D11" t="n">
        <v>3937</v>
      </c>
      <c s="7" r="E11" t="n">
        <v>-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v>
      </c>
      <c s="2" r="B1" t="s">
        <v>1</v>
      </c>
    </row>
    <row r="2" spans="1:3">
      <c s="2" r="B2" t="s">
        <v>2</v>
      </c>
      <c s="2" r="C2" t="s">
        <v>65</v>
      </c>
    </row>
    <row r="3" spans="1:3">
      <c s="3" r="A3" t="s">
        <v>118</v>
      </c>
    </row>
    <row r="4" spans="1:3">
      <c s="4" r="A4" t="s">
        <v>96</v>
      </c>
      <c s="7" r="B4" t="n">
        <v>225</v>
      </c>
      <c s="7" r="C4" t="n">
        <v>189</v>
      </c>
    </row>
    <row r="5" spans="1:3">
      <c s="3" r="A5" t="s">
        <v>119</v>
      </c>
    </row>
    <row r="6" spans="1:3">
      <c s="4" r="A6" t="s">
        <v>76</v>
      </c>
      <c s="5" r="B6" t="n">
        <v>199</v>
      </c>
      <c s="5" r="C6" t="n">
        <v>170</v>
      </c>
    </row>
    <row r="7" spans="1:3">
      <c s="4" r="A7" t="s">
        <v>120</v>
      </c>
      <c s="5" r="B7" t="n">
        <v>4</v>
      </c>
      <c s="5" r="C7" t="n">
        <v>17</v>
      </c>
    </row>
    <row r="8" spans="1:3">
      <c s="4" r="A8" t="s">
        <v>121</v>
      </c>
      <c s="5" r="B8" t="n">
        <v>24</v>
      </c>
      <c s="5" r="C8" t="n">
        <v>22</v>
      </c>
    </row>
    <row r="9" spans="1:3">
      <c s="4" r="A9" t="s">
        <v>87</v>
      </c>
      <c s="5" r="B9" t="n">
        <v>5</v>
      </c>
      <c s="5" r="C9" t="n">
        <v>-29</v>
      </c>
    </row>
    <row r="10" spans="1:3">
      <c s="3" r="A10" t="s">
        <v>122</v>
      </c>
    </row>
    <row r="11" spans="1:3">
      <c s="4" r="A11" t="s">
        <v>36</v>
      </c>
      <c s="5" r="B11" t="n">
        <v>40</v>
      </c>
      <c s="5" r="C11" t="n">
        <v>-1</v>
      </c>
    </row>
    <row r="12" spans="1:3">
      <c s="4" r="A12" t="s">
        <v>38</v>
      </c>
      <c s="5" r="B12" t="n">
        <v>4</v>
      </c>
      <c s="5" r="C12" t="n">
        <v>50</v>
      </c>
    </row>
    <row r="13" spans="1:3">
      <c s="4" r="A13" t="s">
        <v>123</v>
      </c>
      <c s="5" r="B13" t="n">
        <v>35</v>
      </c>
      <c s="5" r="C13" t="n">
        <v>-47</v>
      </c>
    </row>
    <row r="14" spans="1:3">
      <c s="4" r="A14" t="s">
        <v>124</v>
      </c>
      <c s="5" r="B14" t="n">
        <v>-4</v>
      </c>
      <c s="5" r="C14" t="n">
        <v>-1</v>
      </c>
    </row>
    <row r="15" spans="1:3">
      <c s="4" r="A15" t="s">
        <v>53</v>
      </c>
      <c s="5" r="B15" t="n">
        <v>-103</v>
      </c>
      <c s="5" r="C15" t="n">
        <v>-22</v>
      </c>
    </row>
    <row r="16" spans="1:3">
      <c s="4" r="A16" t="s">
        <v>125</v>
      </c>
      <c s="5" r="B16" t="n">
        <v>308</v>
      </c>
      <c s="5" r="C16" t="n">
        <v>34</v>
      </c>
    </row>
    <row r="17" spans="1:3">
      <c s="4" r="A17" t="s">
        <v>126</v>
      </c>
      <c s="5" r="B17" t="n">
        <v>16</v>
      </c>
      <c s="5" r="C17" t="n">
        <v>18</v>
      </c>
    </row>
    <row r="18" spans="1:3">
      <c s="4" r="A18" t="s">
        <v>127</v>
      </c>
      <c s="5" r="B18" t="n">
        <v>753</v>
      </c>
      <c s="5" r="C18" t="n">
        <v>400</v>
      </c>
    </row>
    <row r="19" spans="1:3">
      <c s="3" r="A19" t="s">
        <v>128</v>
      </c>
    </row>
    <row r="20" spans="1:3">
      <c s="4" r="A20" t="s">
        <v>129</v>
      </c>
      <c s="5" r="B20" t="n">
        <v>-428</v>
      </c>
      <c s="5" r="C20" t="n">
        <v>-432</v>
      </c>
    </row>
    <row r="21" spans="1:3">
      <c s="4" r="A21" t="s">
        <v>130</v>
      </c>
      <c s="5" r="B21" t="n">
        <v>-61</v>
      </c>
      <c s="5" r="C21" t="n">
        <v>-47</v>
      </c>
    </row>
    <row r="22" spans="1:3">
      <c s="4" r="A22" t="s">
        <v>131</v>
      </c>
      <c s="5" r="B22" t="n">
        <v>56</v>
      </c>
      <c s="5" r="C22" t="n">
        <v>44</v>
      </c>
    </row>
    <row r="23" spans="1:3">
      <c s="4" r="A23" t="s">
        <v>87</v>
      </c>
      <c s="5" r="B23" t="n">
        <v>3</v>
      </c>
      <c s="5" r="C23" t="n">
        <v>4</v>
      </c>
    </row>
    <row r="24" spans="1:3">
      <c s="4" r="A24" t="s">
        <v>132</v>
      </c>
      <c s="5" r="B24" t="n">
        <v>-430</v>
      </c>
      <c s="5" r="C24" t="n">
        <v>-431</v>
      </c>
    </row>
    <row r="25" spans="1:3">
      <c s="3" r="A25" t="s">
        <v>133</v>
      </c>
    </row>
    <row r="26" spans="1:3">
      <c s="4" r="A26" t="s">
        <v>134</v>
      </c>
      <c s="5" r="B26" t="n">
        <v>0</v>
      </c>
      <c s="5" r="C26" t="n">
        <v>847</v>
      </c>
    </row>
    <row r="27" spans="1:3">
      <c s="4" r="A27" t="s">
        <v>135</v>
      </c>
      <c s="5" r="B27" t="n">
        <v>0</v>
      </c>
      <c s="5" r="C27" t="n">
        <v>-356</v>
      </c>
    </row>
    <row r="28" spans="1:3">
      <c s="4" r="A28" t="s">
        <v>136</v>
      </c>
      <c s="5" r="B28" t="n">
        <v>-50</v>
      </c>
      <c s="5" r="C28" t="n">
        <v>0</v>
      </c>
    </row>
    <row r="29" spans="1:3">
      <c s="4" r="A29" t="s">
        <v>87</v>
      </c>
      <c s="5" r="B29" t="n">
        <v>0</v>
      </c>
      <c s="5" r="C29" t="n">
        <v>-7</v>
      </c>
    </row>
    <row r="30" spans="1:3">
      <c s="4" r="A30" t="s">
        <v>137</v>
      </c>
      <c s="5" r="B30" t="n">
        <v>-50</v>
      </c>
      <c s="5" r="C30" t="n">
        <v>484</v>
      </c>
    </row>
    <row r="31" spans="1:3">
      <c s="4" r="A31" t="s">
        <v>138</v>
      </c>
      <c s="5" r="B31" t="n">
        <v>273</v>
      </c>
      <c s="5" r="C31" t="n">
        <v>453</v>
      </c>
    </row>
    <row r="32" spans="1:3">
      <c s="4" r="A32" t="s">
        <v>139</v>
      </c>
      <c s="5" r="B32" t="n">
        <v>29</v>
      </c>
      <c s="5" r="C32" t="n">
        <v>194</v>
      </c>
    </row>
    <row r="33" spans="1:3">
      <c s="4" r="A33" t="s">
        <v>140</v>
      </c>
      <c s="7" r="B33" t="n">
        <v>302</v>
      </c>
      <c s="7" r="C33" t="n">
        <v>6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41</v>
      </c>
      <c s="2" r="C1" t="s">
        <v>2</v>
      </c>
      <c s="2" r="D1" t="s">
        <v>25</v>
      </c>
    </row>
    <row r="2" spans="1:4">
      <c s="3" r="A2" t="s">
        <v>26</v>
      </c>
    </row>
    <row r="3" spans="1:4">
      <c s="4" r="A3" t="s">
        <v>27</v>
      </c>
      <c s="7" r="C3" t="n">
        <v>13534</v>
      </c>
      <c s="7" r="D3" t="n">
        <v>13426</v>
      </c>
    </row>
    <row r="4" spans="1:4">
      <c s="4" r="A4" t="s">
        <v>28</v>
      </c>
      <c s="5" r="C4" t="n">
        <v>1462</v>
      </c>
      <c s="5" r="D4" t="n">
        <v>1432</v>
      </c>
    </row>
    <row r="5" spans="1:4">
      <c s="4" r="A5" t="s">
        <v>29</v>
      </c>
      <c s="5" r="C5" t="n">
        <v>14996</v>
      </c>
      <c s="5" r="D5" t="n">
        <v>14858</v>
      </c>
    </row>
    <row r="6" spans="1:4">
      <c s="4" r="A6" t="s">
        <v>30</v>
      </c>
      <c s="5" r="C6" t="n">
        <v>-5042</v>
      </c>
      <c s="5" r="D6" t="n">
        <v>-4954</v>
      </c>
    </row>
    <row r="7" spans="1:4">
      <c s="4" r="A7" t="s">
        <v>31</v>
      </c>
      <c s="5" r="C7" t="n">
        <v>9954</v>
      </c>
      <c s="5" r="D7" t="n">
        <v>9904</v>
      </c>
    </row>
    <row r="8" spans="1:4">
      <c s="4" r="A8" t="s">
        <v>32</v>
      </c>
      <c s="5" r="C8" t="n">
        <v>893</v>
      </c>
      <c s="5" r="D8" t="n">
        <v>606</v>
      </c>
    </row>
    <row r="9" spans="1:4">
      <c s="4" r="A9" t="s">
        <v>33</v>
      </c>
      <c s="5" r="C9" t="n">
        <v>10847</v>
      </c>
      <c s="5" r="D9" t="n">
        <v>10510</v>
      </c>
    </row>
    <row r="10" spans="1:4">
      <c s="3" r="A10" t="s">
        <v>34</v>
      </c>
    </row>
    <row r="11" spans="1:4">
      <c s="4" r="A11" t="s">
        <v>35</v>
      </c>
      <c s="5" r="C11" t="n">
        <v>303</v>
      </c>
      <c s="5" r="D11" t="n">
        <v>30</v>
      </c>
    </row>
    <row r="12" spans="1:4">
      <c s="4" r="A12" t="s">
        <v>36</v>
      </c>
      <c s="5" r="C12" t="n">
        <v>395</v>
      </c>
      <c s="5" r="D12" t="n">
        <v>437</v>
      </c>
    </row>
    <row r="13" spans="1:4">
      <c s="4" r="A13" t="s">
        <v>37</v>
      </c>
      <c s="5" r="C13" t="n">
        <v>0</v>
      </c>
      <c s="5" r="D13" t="n">
        <v>303</v>
      </c>
    </row>
    <row r="14" spans="1:4">
      <c s="4" r="A14" t="s">
        <v>38</v>
      </c>
      <c s="5" r="C14" t="n">
        <v>181</v>
      </c>
      <c s="5" r="D14" t="n">
        <v>185</v>
      </c>
    </row>
    <row r="15" spans="1:4">
      <c s="4" r="A15" t="s">
        <v>39</v>
      </c>
      <c s="5" r="C15" t="n">
        <v>81</v>
      </c>
      <c s="5" r="D15" t="n">
        <v>87</v>
      </c>
    </row>
    <row r="16" spans="1:4">
      <c s="4" r="A16" t="s">
        <v>40</v>
      </c>
      <c s="5" r="C16" t="n">
        <v>960</v>
      </c>
      <c s="5" r="D16" t="n">
        <v>1042</v>
      </c>
    </row>
    <row r="17" spans="1:4">
      <c s="3" r="A17" t="s">
        <v>41</v>
      </c>
    </row>
    <row r="18" spans="1:4">
      <c s="4" r="A18" t="s">
        <v>142</v>
      </c>
      <c s="5" r="C18" t="n">
        <v>1270</v>
      </c>
      <c s="5" r="D18" t="n">
        <v>1270</v>
      </c>
    </row>
    <row r="19" spans="1:4">
      <c s="4" r="A19" t="s">
        <v>42</v>
      </c>
      <c s="5" r="C19" t="n">
        <v>959</v>
      </c>
      <c s="5" r="D19" t="n">
        <v>908</v>
      </c>
    </row>
    <row r="20" spans="1:4">
      <c s="4" r="A20" t="s">
        <v>43</v>
      </c>
      <c s="5" r="C20" t="n">
        <v>656</v>
      </c>
      <c s="5" r="D20" t="n">
        <v>651</v>
      </c>
    </row>
    <row r="21" spans="1:4">
      <c s="4" r="A21" t="s">
        <v>39</v>
      </c>
      <c s="5" r="C21" t="n">
        <v>153</v>
      </c>
      <c s="5" r="D21" t="n">
        <v>163</v>
      </c>
    </row>
    <row r="22" spans="1:4">
      <c s="4" r="A22" t="s">
        <v>44</v>
      </c>
      <c s="5" r="C22" t="n">
        <v>3038</v>
      </c>
      <c s="5" r="D22" t="n">
        <v>2992</v>
      </c>
    </row>
    <row r="23" spans="1:4">
      <c s="4" r="A23" t="s">
        <v>45</v>
      </c>
      <c s="4" r="B23" t="s">
        <v>143</v>
      </c>
      <c s="5" r="C23" t="n">
        <v>14845</v>
      </c>
      <c s="5" r="D23" t="n">
        <v>14544</v>
      </c>
    </row>
    <row r="24" spans="1:4">
      <c s="3" r="A24" t="s">
        <v>46</v>
      </c>
    </row>
    <row r="25" spans="1:4">
      <c s="4" r="A25" t="s">
        <v>144</v>
      </c>
      <c s="5" r="C25" t="n">
        <v>5298</v>
      </c>
      <c s="5" r="D25" t="n">
        <v>5073</v>
      </c>
    </row>
    <row r="26" spans="1:4">
      <c s="4" r="A26" t="s">
        <v>48</v>
      </c>
      <c s="5" r="C26" t="n">
        <v>3959</v>
      </c>
      <c s="5" r="D26" t="n">
        <v>3955</v>
      </c>
    </row>
    <row r="27" spans="1:4">
      <c s="4" r="A27" t="s">
        <v>49</v>
      </c>
      <c s="5" r="C27" t="n">
        <v>9257</v>
      </c>
      <c s="5" r="D27" t="n">
        <v>9028</v>
      </c>
    </row>
    <row r="28" spans="1:4">
      <c s="3" r="A28" t="s">
        <v>50</v>
      </c>
    </row>
    <row r="29" spans="1:4">
      <c s="4" r="A29" t="s">
        <v>51</v>
      </c>
      <c s="5" r="C29" t="n">
        <v>0</v>
      </c>
      <c s="5" r="D29" t="n">
        <v>50</v>
      </c>
    </row>
    <row r="30" spans="1:4">
      <c s="4" r="A30" t="s">
        <v>52</v>
      </c>
      <c s="5" r="C30" t="n">
        <v>431</v>
      </c>
      <c s="5" r="D30" t="n">
        <v>426</v>
      </c>
    </row>
    <row r="31" spans="1:4">
      <c s="4" r="A31" t="s">
        <v>145</v>
      </c>
      <c s="5" r="C31" t="n">
        <v>130</v>
      </c>
      <c s="5" r="D31" t="n">
        <v>136</v>
      </c>
    </row>
    <row r="32" spans="1:4">
      <c s="4" r="A32" t="s">
        <v>53</v>
      </c>
      <c s="5" r="C32" t="n">
        <v>373</v>
      </c>
      <c s="5" r="D32" t="n">
        <v>392</v>
      </c>
    </row>
    <row r="33" spans="1:4">
      <c s="4" r="A33" t="s">
        <v>54</v>
      </c>
      <c s="5" r="C33" t="n">
        <v>136</v>
      </c>
      <c s="5" r="D33" t="n">
        <v>128</v>
      </c>
    </row>
    <row r="34" spans="1:4">
      <c s="4" r="A34" t="s">
        <v>55</v>
      </c>
      <c s="5" r="C34" t="n">
        <v>48</v>
      </c>
      <c s="5" r="D34" t="n">
        <v>48</v>
      </c>
    </row>
    <row r="35" spans="1:4">
      <c s="4" r="A35" t="s">
        <v>39</v>
      </c>
      <c s="5" r="C35" t="n">
        <v>161</v>
      </c>
      <c s="5" r="D35" t="n">
        <v>131</v>
      </c>
    </row>
    <row r="36" spans="1:4">
      <c s="4" r="A36" t="s">
        <v>56</v>
      </c>
      <c s="5" r="C36" t="n">
        <v>1279</v>
      </c>
      <c s="5" r="D36" t="n">
        <v>1311</v>
      </c>
    </row>
    <row r="37" spans="1:4">
      <c s="3" r="A37" t="s">
        <v>57</v>
      </c>
    </row>
    <row r="38" spans="1:4">
      <c s="4" r="A38" t="s">
        <v>58</v>
      </c>
      <c s="5" r="C38" t="n">
        <v>2733</v>
      </c>
      <c s="5" r="D38" t="n">
        <v>2657</v>
      </c>
    </row>
    <row r="39" spans="1:4">
      <c s="4" r="A39" t="s">
        <v>59</v>
      </c>
      <c s="5" r="C39" t="n">
        <v>457</v>
      </c>
      <c s="5" r="D39" t="n">
        <v>432</v>
      </c>
    </row>
    <row r="40" spans="1:4">
      <c s="4" r="A40" t="s">
        <v>60</v>
      </c>
      <c s="5" r="C40" t="n">
        <v>836</v>
      </c>
      <c s="5" r="D40" t="n">
        <v>837</v>
      </c>
    </row>
    <row r="41" spans="1:4">
      <c s="4" r="A41" t="s">
        <v>39</v>
      </c>
      <c s="5" r="C41" t="n">
        <v>283</v>
      </c>
      <c s="5" r="D41" t="n">
        <v>279</v>
      </c>
    </row>
    <row r="42" spans="1:4">
      <c s="4" r="A42" t="s">
        <v>61</v>
      </c>
      <c s="5" r="C42" t="n">
        <v>4309</v>
      </c>
      <c s="5" r="D42" t="n">
        <v>4205</v>
      </c>
    </row>
    <row r="43" spans="1:4">
      <c s="4" r="A43" t="s">
        <v>62</v>
      </c>
      <c s="7" r="C43" t="n">
        <v>14845</v>
      </c>
      <c s="7" r="D43" t="n">
        <v>14544</v>
      </c>
    </row>
    <row r="44" spans="1:4">
      <c r="A44" t="n"/>
    </row>
    <row r="45" spans="1:4">
      <c s="4" r="A45" t="s">
        <v>143</v>
      </c>
      <c s="4" r="B45" t="s">
        <v>146</v>
      </c>
    </row>
  </sheetData>
  <mergeCells count="3">
    <mergeCell ref="A1:B1"/>
    <mergeCell ref="A44:C44"/>
    <mergeCell ref="B45:C45"/>
  </mergeCells>
  <pageMargins bottom="1" footer="0.5" header="0.5" left="0.75" right="0.75" top="1"/>
</worksheet>
</file>

<file path=xl/worksheets/sheet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7</v>
      </c>
      <c s="2" r="B1" t="s">
        <v>64</v>
      </c>
      <c s="2" r="D1" t="s">
        <v>1</v>
      </c>
    </row>
    <row r="2" spans="1:5">
      <c s="2" r="B2" t="s">
        <v>2</v>
      </c>
      <c s="2" r="C2" t="s">
        <v>65</v>
      </c>
      <c s="2" r="D2" t="s">
        <v>2</v>
      </c>
      <c s="2" r="E2" t="s">
        <v>65</v>
      </c>
    </row>
    <row r="3" spans="1:5">
      <c s="3" r="A3" t="s">
        <v>66</v>
      </c>
    </row>
    <row r="4" spans="1:5">
      <c s="4" r="A4" t="s">
        <v>67</v>
      </c>
      <c s="7" r="B4" t="n">
        <v>461</v>
      </c>
      <c s="7" r="C4" t="n">
        <v>426</v>
      </c>
      <c s="7" r="D4" t="n">
        <v>887</v>
      </c>
      <c s="7" r="E4" t="n">
        <v>876</v>
      </c>
    </row>
    <row r="5" spans="1:5">
      <c s="4" r="A5" t="s">
        <v>68</v>
      </c>
      <c s="5" r="B5" t="n">
        <v>110</v>
      </c>
      <c s="5" r="C5" t="n">
        <v>136</v>
      </c>
      <c s="5" r="D5" t="n">
        <v>405</v>
      </c>
      <c s="5" r="E5" t="n">
        <v>647</v>
      </c>
    </row>
    <row r="6" spans="1:5">
      <c s="4" r="A6" t="s">
        <v>69</v>
      </c>
      <c s="5" r="B6" t="n">
        <v>226</v>
      </c>
      <c s="5" r="C6" t="n">
        <v>213</v>
      </c>
      <c s="5" r="D6" t="n">
        <v>456</v>
      </c>
      <c s="5" r="E6" t="n">
        <v>482</v>
      </c>
    </row>
    <row r="7" spans="1:5">
      <c s="4" r="A7" t="s">
        <v>70</v>
      </c>
      <c s="5" r="B7" t="n">
        <v>797</v>
      </c>
      <c s="5" r="C7" t="n">
        <v>775</v>
      </c>
      <c s="5" r="D7" t="n">
        <v>1748</v>
      </c>
      <c s="5" r="E7" t="n">
        <v>2005</v>
      </c>
    </row>
    <row r="8" spans="1:5">
      <c s="3" r="A8" t="s">
        <v>71</v>
      </c>
    </row>
    <row r="9" spans="1:5">
      <c s="4" r="A9" t="s">
        <v>72</v>
      </c>
      <c s="5" r="B9" t="n">
        <v>104</v>
      </c>
      <c s="5" r="C9" t="n">
        <v>120</v>
      </c>
      <c s="5" r="D9" t="n">
        <v>226</v>
      </c>
      <c s="5" r="E9" t="n">
        <v>266</v>
      </c>
    </row>
    <row r="10" spans="1:5">
      <c s="4" r="A10" t="s">
        <v>73</v>
      </c>
      <c s="5" r="B10" t="n">
        <v>55</v>
      </c>
      <c s="5" r="C10" t="n">
        <v>83</v>
      </c>
      <c s="5" r="D10" t="n">
        <v>256</v>
      </c>
      <c s="5" r="E10" t="n">
        <v>492</v>
      </c>
    </row>
    <row r="11" spans="1:5">
      <c s="4" r="A11" t="s">
        <v>74</v>
      </c>
      <c s="5" r="B11" t="n">
        <v>119</v>
      </c>
      <c s="5" r="C11" t="n">
        <v>123</v>
      </c>
      <c s="5" r="D11" t="n">
        <v>236</v>
      </c>
      <c s="5" r="E11" t="n">
        <v>232</v>
      </c>
    </row>
    <row r="12" spans="1:5">
      <c s="4" r="A12" t="s">
        <v>75</v>
      </c>
      <c s="5" r="B12" t="n">
        <v>51</v>
      </c>
      <c s="5" r="C12" t="n">
        <v>77</v>
      </c>
      <c s="5" r="D12" t="n">
        <v>100</v>
      </c>
      <c s="5" r="E12" t="n">
        <v>121</v>
      </c>
    </row>
    <row r="13" spans="1:5">
      <c s="4" r="A13" t="s">
        <v>76</v>
      </c>
      <c s="5" r="B13" t="n">
        <v>99</v>
      </c>
      <c s="5" r="C13" t="n">
        <v>85</v>
      </c>
      <c s="5" r="D13" t="n">
        <v>199</v>
      </c>
      <c s="5" r="E13" t="n">
        <v>170</v>
      </c>
    </row>
    <row r="14" spans="1:5">
      <c s="4" r="A14" t="s">
        <v>77</v>
      </c>
      <c s="5" r="B14" t="n">
        <v>30</v>
      </c>
      <c s="5" r="C14" t="n">
        <v>29</v>
      </c>
      <c s="5" r="D14" t="n">
        <v>63</v>
      </c>
      <c s="5" r="E14" t="n">
        <v>61</v>
      </c>
    </row>
    <row r="15" spans="1:5">
      <c s="4" r="A15" t="s">
        <v>78</v>
      </c>
      <c s="5" r="B15" t="n">
        <v>458</v>
      </c>
      <c s="5" r="C15" t="n">
        <v>517</v>
      </c>
      <c s="5" r="D15" t="n">
        <v>1080</v>
      </c>
      <c s="5" r="E15" t="n">
        <v>1342</v>
      </c>
    </row>
    <row r="16" spans="1:5">
      <c s="3" r="A16" t="s">
        <v>79</v>
      </c>
    </row>
    <row r="17" spans="1:5">
      <c s="4" r="A17" t="s">
        <v>80</v>
      </c>
      <c s="5" r="B17" t="n">
        <v>207</v>
      </c>
      <c s="5" r="C17" t="n">
        <v>194</v>
      </c>
      <c s="5" r="D17" t="n">
        <v>423</v>
      </c>
      <c s="5" r="E17" t="n">
        <v>435</v>
      </c>
    </row>
    <row r="18" spans="1:5">
      <c s="4" r="A18" t="s">
        <v>39</v>
      </c>
      <c s="5" r="B18" t="n">
        <v>10</v>
      </c>
      <c s="5" r="C18" t="n">
        <v>13</v>
      </c>
      <c s="5" r="D18" t="n">
        <v>16</v>
      </c>
      <c s="5" r="E18" t="n">
        <v>24</v>
      </c>
    </row>
    <row r="19" spans="1:5">
      <c s="4" r="A19" t="s">
        <v>81</v>
      </c>
      <c s="5" r="B19" t="n">
        <v>217</v>
      </c>
      <c s="5" r="C19" t="n">
        <v>207</v>
      </c>
      <c s="5" r="D19" t="n">
        <v>439</v>
      </c>
      <c s="5" r="E19" t="n">
        <v>459</v>
      </c>
    </row>
    <row r="20" spans="1:5">
      <c s="4" r="A20" t="s">
        <v>82</v>
      </c>
      <c s="5" r="B20" t="n">
        <v>675</v>
      </c>
      <c s="5" r="C20" t="n">
        <v>724</v>
      </c>
      <c s="5" r="D20" t="n">
        <v>1519</v>
      </c>
      <c s="5" r="E20" t="n">
        <v>1801</v>
      </c>
    </row>
    <row r="21" spans="1:5">
      <c s="4" r="A21" t="s">
        <v>83</v>
      </c>
      <c s="5" r="B21" t="n">
        <v>122</v>
      </c>
      <c s="5" r="C21" t="n">
        <v>51</v>
      </c>
      <c s="5" r="D21" t="n">
        <v>229</v>
      </c>
      <c s="5" r="E21" t="n">
        <v>204</v>
      </c>
    </row>
    <row r="22" spans="1:5">
      <c s="3" r="A22" t="s">
        <v>84</v>
      </c>
    </row>
    <row r="23" spans="1:5">
      <c s="4" r="A23" t="s">
        <v>85</v>
      </c>
      <c s="5" r="B23" t="n">
        <v>1</v>
      </c>
      <c s="5" r="C23" t="n">
        <v>1</v>
      </c>
      <c s="5" r="D23" t="n">
        <v>1</v>
      </c>
      <c s="5" r="E23" t="n">
        <v>1</v>
      </c>
    </row>
    <row r="24" spans="1:5">
      <c s="4" r="A24" t="s">
        <v>86</v>
      </c>
      <c s="5" r="B24" t="n">
        <v>6</v>
      </c>
      <c s="5" r="C24" t="n">
        <v>10</v>
      </c>
      <c s="5" r="D24" t="n">
        <v>11</v>
      </c>
      <c s="5" r="E24" t="n">
        <v>19</v>
      </c>
    </row>
    <row r="25" spans="1:5">
      <c s="4" r="A25" t="s">
        <v>87</v>
      </c>
      <c s="5" r="B25" t="n">
        <v>1</v>
      </c>
      <c s="5" r="C25" t="n">
        <v>4</v>
      </c>
      <c s="5" r="D25" t="n">
        <v>18</v>
      </c>
      <c s="5" r="E25" t="n">
        <v>9</v>
      </c>
    </row>
    <row r="26" spans="1:5">
      <c s="4" r="A26" t="s">
        <v>88</v>
      </c>
      <c s="5" r="B26" t="n">
        <v>8</v>
      </c>
      <c s="5" r="C26" t="n">
        <v>15</v>
      </c>
      <c s="5" r="D26" t="n">
        <v>30</v>
      </c>
      <c s="5" r="E26" t="n">
        <v>29</v>
      </c>
    </row>
    <row r="27" spans="1:5">
      <c s="3" r="A27" t="s">
        <v>89</v>
      </c>
    </row>
    <row r="28" spans="1:5">
      <c s="4" r="A28" t="s">
        <v>90</v>
      </c>
      <c s="5" r="B28" t="n">
        <v>49</v>
      </c>
      <c s="5" r="C28" t="n">
        <v>50</v>
      </c>
      <c s="5" r="D28" t="n">
        <v>99</v>
      </c>
      <c s="5" r="E28" t="n">
        <v>96</v>
      </c>
    </row>
    <row r="29" spans="1:5">
      <c s="4" r="A29" t="s">
        <v>91</v>
      </c>
      <c s="5" r="B29" t="n">
        <v>1</v>
      </c>
      <c s="5" r="C29" t="n">
        <v>1</v>
      </c>
      <c s="5" r="D29" t="n">
        <v>1</v>
      </c>
      <c s="5" r="E29" t="n">
        <v>1</v>
      </c>
    </row>
    <row r="30" spans="1:5">
      <c s="4" r="A30" t="s">
        <v>92</v>
      </c>
      <c s="5" r="B30" t="n">
        <v>-2</v>
      </c>
      <c s="5" r="C30" t="n">
        <v>-4</v>
      </c>
      <c s="5" r="D30" t="n">
        <v>-4</v>
      </c>
      <c s="5" r="E30" t="n">
        <v>-8</v>
      </c>
    </row>
    <row r="31" spans="1:5">
      <c s="4" r="A31" t="s">
        <v>93</v>
      </c>
      <c s="5" r="B31" t="n">
        <v>48</v>
      </c>
      <c s="5" r="C31" t="n">
        <v>47</v>
      </c>
      <c s="5" r="D31" t="n">
        <v>96</v>
      </c>
      <c s="5" r="E31" t="n">
        <v>89</v>
      </c>
    </row>
    <row r="32" spans="1:5">
      <c s="4" r="A32" t="s">
        <v>94</v>
      </c>
      <c s="5" r="B32" t="n">
        <v>82</v>
      </c>
      <c s="5" r="C32" t="n">
        <v>19</v>
      </c>
      <c s="5" r="D32" t="n">
        <v>163</v>
      </c>
      <c s="5" r="E32" t="n">
        <v>144</v>
      </c>
    </row>
    <row r="33" spans="1:5">
      <c s="4" r="A33" t="s">
        <v>95</v>
      </c>
      <c s="5" r="B33" t="n">
        <v>-47</v>
      </c>
      <c s="5" r="C33" t="n">
        <v>-11</v>
      </c>
      <c s="5" r="D33" t="n">
        <v>-65</v>
      </c>
      <c s="5" r="E33" t="n">
        <v>-41</v>
      </c>
    </row>
    <row r="34" spans="1:5">
      <c s="4" r="A34" t="s">
        <v>96</v>
      </c>
      <c s="7" r="B34" t="n">
        <v>129</v>
      </c>
      <c s="7" r="C34" t="n">
        <v>30</v>
      </c>
      <c s="7" r="D34" t="n">
        <v>228</v>
      </c>
      <c s="7" r="E34" t="n">
        <v>185</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Balance Sheets (MEC)</vt:lpstr>
      <vt:lpstr>Statements of Operations (MEC)</vt:lpstr>
      <vt:lpstr>Statements of Comprehensive Inc</vt:lpstr>
      <vt:lpstr>Statements of Comprehensive In5</vt:lpstr>
      <vt:lpstr>Statements of Changes in Equity</vt:lpstr>
      <vt:lpstr>Statements of Cash Flows (MEC)</vt:lpstr>
      <vt:lpstr>Consolidated Balance Sheets (LL</vt:lpstr>
      <vt:lpstr>Consolidated Statements of Oper</vt:lpstr>
      <vt:lpstr>Consolidated Statements of Comp</vt:lpstr>
      <vt:lpstr>Consolidated Statements of Co11</vt:lpstr>
      <vt:lpstr>Consolidated Statements of Chan</vt:lpstr>
      <vt:lpstr>Consolidated Statements of Cash</vt:lpstr>
      <vt:lpstr>General (MEC)</vt:lpstr>
      <vt:lpstr>New Accounting Pronouncements (</vt:lpstr>
      <vt:lpstr>Components of Accumulated Other</vt:lpstr>
      <vt:lpstr>Income Taxes (MEC)</vt:lpstr>
      <vt:lpstr>Employee Benefit Plans (MEC)</vt:lpstr>
      <vt:lpstr>Risk Management and Hedging Act</vt:lpstr>
      <vt:lpstr>Fair Value Measurements (MEC)</vt:lpstr>
      <vt:lpstr>Commitments and Contingencies (</vt:lpstr>
      <vt:lpstr>Segment Information (MEC)</vt:lpstr>
      <vt:lpstr>Transfer of Nonregulated Energy</vt:lpstr>
      <vt:lpstr>General (LLC)</vt:lpstr>
      <vt:lpstr>New Accounting Pronouncements25</vt:lpstr>
      <vt:lpstr>Components of Accumulated Oth26</vt:lpstr>
      <vt:lpstr>Income Taxes (LLC)</vt:lpstr>
      <vt:lpstr>Employee Benefit Plans (LLC)</vt:lpstr>
      <vt:lpstr>Risk Management and Hedging A29</vt:lpstr>
      <vt:lpstr>Fair Value Measurements (LLC)</vt:lpstr>
      <vt:lpstr>Commitments and Contingencies31</vt:lpstr>
      <vt:lpstr>Segment Information (LLC)</vt:lpstr>
      <vt:lpstr>Transfer of Nonregulated Ener33</vt:lpstr>
      <vt:lpstr>Components of Accumulated Oth34</vt:lpstr>
      <vt:lpstr>Income Taxes (MEC) (Tables)</vt:lpstr>
      <vt:lpstr>Employee Benefit Plans (MEC) (T</vt:lpstr>
      <vt:lpstr>Risk Management and Hedging A37</vt:lpstr>
      <vt:lpstr>Fair Value Measurements (MEC) F</vt:lpstr>
      <vt:lpstr>Segment Information (MEC) (Tabl</vt:lpstr>
      <vt:lpstr>Income Taxes (LLC) (Tables)</vt:lpstr>
      <vt:lpstr>Fair Value Mearsurements (LLC) </vt:lpstr>
      <vt:lpstr>Segment Information (LLC) (Tabl</vt:lpstr>
      <vt:lpstr>Components of Accumulated Oth43</vt:lpstr>
      <vt:lpstr>Income Taxes (MEC) (Details)</vt:lpstr>
      <vt:lpstr>Employee Benefit Plans (MEC) (D</vt:lpstr>
      <vt:lpstr>Employee Benefit Plans (MEC) Na</vt:lpstr>
      <vt:lpstr>Risk Management and Hedging A47</vt:lpstr>
      <vt:lpstr>Risk Management and Hedging A48</vt:lpstr>
      <vt:lpstr>Risk Management and Hedging A49</vt:lpstr>
      <vt:lpstr>Risk Management and Hedging A50</vt:lpstr>
      <vt:lpstr>Risk Management and Hedging A51</vt:lpstr>
      <vt:lpstr>Risk Management and Hedging A52</vt:lpstr>
      <vt:lpstr>Fair Value Measurements (MEC) (</vt:lpstr>
      <vt:lpstr>Fair Value Measurements (MEC) L</vt:lpstr>
      <vt:lpstr>Fair Value Measurements (MEC) D</vt:lpstr>
      <vt:lpstr>Segment Information (MEC) (Deta</vt:lpstr>
      <vt:lpstr>Income Taxes (LLC) (Details)</vt:lpstr>
      <vt:lpstr>Fair Value Measurements (LLC) D</vt:lpstr>
      <vt:lpstr>Segment Information (LLC)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08:49Z</dcterms:created>
  <dcterms:modified xmlns:dcterms="http://purl.org/dc/terms/" xmlns:xsi="http://www.w3.org/2001/XMLSchema-instance" xsi:type="dcterms:W3CDTF">2015-08-07T19:08:49Z</dcterms:modified>
  <dc:title xmlns:dc="http://purl.org/dc/elements/1.1/">Untitled</dc:title>
  <dc:description xmlns:dc="http://purl.org/dc/elements/1.1/"/>
  <dc:subject xmlns:dc="http://purl.org/dc/elements/1.1/"/>
  <cp:keywords/>
  <cp:category/>
</cp:coreProperties>
</file>